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Supplementa" sheetId="1" r:id="rId1"/>
    <s:sheet name="Condensed Statements of Consoli" sheetId="2" r:id="rId2"/>
    <s:sheet name="Condensed Statements of Consol3" sheetId="3" r:id="rId3"/>
    <s:sheet name="Comprehensive Income Parentheti" sheetId="4" r:id="rId4"/>
    <s:sheet name="Condensed Consolidated Balance " sheetId="5" r:id="rId5"/>
    <s:sheet name="Balance Sheets Parentheticals" sheetId="6" r:id="rId6"/>
    <s:sheet name="Condensed Statements of Consol7" sheetId="7" r:id="rId7"/>
    <s:sheet name="Background and Basis of Present" sheetId="8" r:id="rId8"/>
    <s:sheet name="New Accounting Pronouncements" sheetId="9" r:id="rId9"/>
    <s:sheet name="Employee Benefit Plans" sheetId="10" r:id="rId10"/>
    <s:sheet name="Regulatory Accounting" sheetId="11" r:id="rId11"/>
    <s:sheet name="Derivative Instruments" sheetId="12" r:id="rId12"/>
    <s:sheet name="Fair Value Measurements" sheetId="13" r:id="rId13"/>
    <s:sheet name="Unconsolidated Affiliates (Note" sheetId="14" r:id="rId14"/>
    <s:sheet name="Goodwill" sheetId="15" r:id="rId15"/>
    <s:sheet name="Capital Stock" sheetId="16" r:id="rId16"/>
    <s:sheet name="Indexed Debt Securities (ZENS) " sheetId="17" r:id="rId17"/>
    <s:sheet name="Short-Term Borrowings and Long-" sheetId="18" r:id="rId18"/>
    <s:sheet name="Income Taxes" sheetId="19" r:id="rId19"/>
    <s:sheet name="Commitments and Contingencies" sheetId="20" r:id="rId20"/>
    <s:sheet name="Earnings Per Share" sheetId="21" r:id="rId21"/>
    <s:sheet name="Reportable Business Segments" sheetId="22" r:id="rId22"/>
    <s:sheet name="Subsequent Events" sheetId="23" r:id="rId23"/>
    <s:sheet name="Employee Benefit Plans (Tables)" sheetId="24" r:id="rId24"/>
    <s:sheet name="Derivative Instruments (Tables)" sheetId="25" r:id="rId25"/>
    <s:sheet name="Fair Value Measurements (Tables" sheetId="26" r:id="rId26"/>
    <s:sheet name="Unconsolidated Affiliates (Tabl" sheetId="27" r:id="rId27"/>
    <s:sheet name="Goodwill (Tables)" sheetId="28" r:id="rId28"/>
    <s:sheet name="Short-Term Borrowings and Lon29" sheetId="29" r:id="rId29"/>
    <s:sheet name="Earnings Per Share (Tables)" sheetId="30" r:id="rId30"/>
    <s:sheet name="Reportable Business Segments (T" sheetId="31" r:id="rId31"/>
    <s:sheet name="Background and Basis of Prese32" sheetId="32" r:id="rId32"/>
    <s:sheet name="New Accounting Pronouncements N" sheetId="33" r:id="rId33"/>
    <s:sheet name="Employee Benefit Plans (Details" sheetId="34" r:id="rId34"/>
    <s:sheet name="Regulatory Accounting (Details)" sheetId="35" r:id="rId35"/>
    <s:sheet name="Derivative Instruments Derivati" sheetId="36" r:id="rId36"/>
    <s:sheet name="Derivative Fair Values (Details" sheetId="37" r:id="rId37"/>
    <s:sheet name="Fair Value Measurements (Detail" sheetId="38" r:id="rId38"/>
    <s:sheet name="Unconsolidated Affiliates (Deta" sheetId="39" r:id="rId39"/>
    <s:sheet name="Unconsolidated Affiliates Finan" sheetId="40" r:id="rId40"/>
    <s:sheet name="Goodwill (Details)" sheetId="41" r:id="rId41"/>
    <s:sheet name="Capital Stock (Details)" sheetId="42" r:id="rId42"/>
    <s:sheet name="Indexed Debt Securities (ZENS43" sheetId="43" r:id="rId43"/>
    <s:sheet name="Short-Term Borrowings and Lon44" sheetId="44" r:id="rId44"/>
    <s:sheet name="Income Taxes (Details)" sheetId="45" r:id="rId45"/>
    <s:sheet name="Commitments and Contingencies (" sheetId="46" r:id="rId46"/>
    <s:sheet name="Earnings Per Share (Details)" sheetId="47" r:id="rId47"/>
    <s:sheet name="Reportable Business Segments (D"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645">
  <si>
    <t>Document and Entity Supplemental Information Document - USD ($)</t>
  </si>
  <si>
    <t>9 Months Ended</t>
  </si>
  <si>
    <t>Sep. 30, 2015</t>
  </si>
  <si>
    <t>Oct. 23, 2015</t>
  </si>
  <si>
    <t>Jun. 30, 2014</t>
  </si>
  <si>
    <t>Entity Information [Line Items]</t>
  </si>
  <si>
    <t>Entity Registrant Name</t>
  </si>
  <si>
    <t>CENTERPOINT ENERGY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Statements of Consolidated Income (Unaudited) - USD ($) $ in Millions</t>
  </si>
  <si>
    <t>3 Months Ended</t>
  </si>
  <si>
    <t>Sep. 30, 2014</t>
  </si>
  <si>
    <t>Income Statement [Abstract]</t>
  </si>
  <si>
    <t>Revenues</t>
  </si>
  <si>
    <t>Expenses:</t>
  </si>
  <si>
    <t>Natural gas</t>
  </si>
  <si>
    <t>Operation and maintenance</t>
  </si>
  <si>
    <t>Depreciation and amortization</t>
  </si>
  <si>
    <t>Taxes other than income taxes</t>
  </si>
  <si>
    <t>Total</t>
  </si>
  <si>
    <t>Operating Income</t>
  </si>
  <si>
    <t>Other Income (Expense):</t>
  </si>
  <si>
    <t>Gain (loss) on marketable securities</t>
  </si>
  <si>
    <t>Gain (loss) on indexed debt securities</t>
  </si>
  <si>
    <t>Interest and other finance charges</t>
  </si>
  <si>
    <t>Interest on transition and system restoration bonds</t>
  </si>
  <si>
    <t>Equity in earnings (losses) of unconsolidated affiliates, net</t>
  </si>
  <si>
    <t>Other, net</t>
  </si>
  <si>
    <t>Income (Loss) Before Income Taxes</t>
  </si>
  <si>
    <t>Income tax expense (benefit)</t>
  </si>
  <si>
    <t>Net Income (Loss)</t>
  </si>
  <si>
    <t>Basic Earnings (Loss) Per Share</t>
  </si>
  <si>
    <t>Diluted Earnings (Loss) Per Share</t>
  </si>
  <si>
    <t>Dividends Declared Per Share</t>
  </si>
  <si>
    <t>Weighted Average Shares Outstanding, Basic</t>
  </si>
  <si>
    <t>Weighted Average Shares Outstanding, Diluted</t>
  </si>
  <si>
    <t>Condensed Statements of Consolidated Comprehensive Income (Unaudited) - USD ($) $ in Millions</t>
  </si>
  <si>
    <t>Statement of Comprehensive Income [Abstract]</t>
  </si>
  <si>
    <t>Net income (loss)</t>
  </si>
  <si>
    <t>Other comprehensive income:</t>
  </si>
  <si>
    <t>Adjustment related to pension and other postretirement plans (net of tax of $1, $1, $3 and $4)</t>
  </si>
  <si>
    <t>Comprehensive income (loss)</t>
  </si>
  <si>
    <t>Comprehensive Income Parentheticals - USD ($) $ in Millions</t>
  </si>
  <si>
    <t>Other Comprehensive Income, Pension and Other Postretirement Benefit Plans, Tax</t>
  </si>
  <si>
    <t>Condensed Consolidated Balance Sheets (Unaudited) - USD ($) $ in Millions</t>
  </si>
  <si>
    <t>Dec. 31, 2014</t>
  </si>
  <si>
    <t>Current Assets:</t>
  </si>
  <si>
    <t>Cash and cash equivalents ($215 and $290 related to VIEs, respectively)</t>
  </si>
  <si>
    <t>Investment in marketable securities</t>
  </si>
  <si>
    <t>Accounts receivable ($73 and $58 related to VIEs, respectively), less bad debt reserve of $19 and $26, respectively</t>
  </si>
  <si>
    <t>Accrued unbilled revenues</t>
  </si>
  <si>
    <t>Natural gas inventory</t>
  </si>
  <si>
    <t>Materials and supplies</t>
  </si>
  <si>
    <t>Non-trading derivative assets</t>
  </si>
  <si>
    <t>Taxes receivable</t>
  </si>
  <si>
    <t>Prepaid expenses and other current assets ($38 and $47 related to VIEs, respectively)</t>
  </si>
  <si>
    <t>Total current assets</t>
  </si>
  <si>
    <t>Property, Plant and Equipment:</t>
  </si>
  <si>
    <t>Property, plant and equipment</t>
  </si>
  <si>
    <t>Less: accumulated depreciation and amortization</t>
  </si>
  <si>
    <t>Property, plant and equipment, net</t>
  </si>
  <si>
    <t>Other Assets:</t>
  </si>
  <si>
    <t>Goodwill</t>
  </si>
  <si>
    <t>Regulatory assets ($2,465 and $2,738 related to VIEs, respectively)</t>
  </si>
  <si>
    <t>Notes receivable - affiliated companies</t>
  </si>
  <si>
    <t>Investment in unconsolidated affiliates</t>
  </si>
  <si>
    <t>Other</t>
  </si>
  <si>
    <t>Total other assets</t>
  </si>
  <si>
    <t>Total Assets</t>
  </si>
  <si>
    <t>Current Liabilities:</t>
  </si>
  <si>
    <t>Short-term borrowings</t>
  </si>
  <si>
    <t>Current portion of VIE transition and system restoration bonds long-term debt</t>
  </si>
  <si>
    <t>Indexed debt</t>
  </si>
  <si>
    <t>Current portion of other long-term debt</t>
  </si>
  <si>
    <t>Indexed debt securities derivative</t>
  </si>
  <si>
    <t>Accounts payable</t>
  </si>
  <si>
    <t>Taxes accrued</t>
  </si>
  <si>
    <t>Interest accrued</t>
  </si>
  <si>
    <t>Non-trading derivative liabilities</t>
  </si>
  <si>
    <t>Deferred income taxes, net</t>
  </si>
  <si>
    <t>Total current liabilities</t>
  </si>
  <si>
    <t>Other Liabilities:</t>
  </si>
  <si>
    <t>Benefit obligations</t>
  </si>
  <si>
    <t>Regulatory liabilities</t>
  </si>
  <si>
    <t>Total other liabilities</t>
  </si>
  <si>
    <t>Long-term Debt:</t>
  </si>
  <si>
    <t>VIE transition and system restoration bonds</t>
  </si>
  <si>
    <t>Total long-term debt</t>
  </si>
  <si>
    <t>Commitments and Contingencies (Note 13)</t>
  </si>
  <si>
    <t xml:space="preserve"> </t>
  </si>
  <si>
    <t>Shareholders’ Equity:</t>
  </si>
  <si>
    <t>Common stock (430,262,148 shares and 429,795,830 shares outstanding, respectively)</t>
  </si>
  <si>
    <t>Additional paid-in capital</t>
  </si>
  <si>
    <t>Retained earnings (accumulated deficit)</t>
  </si>
  <si>
    <t>Accumulated other comprehensive loss</t>
  </si>
  <si>
    <t>Total shareholders’ equity</t>
  </si>
  <si>
    <t>Total Liabilities and Shareholders’ Equity</t>
  </si>
  <si>
    <t>Balance Sheets Parentheticals - USD ($) $ in Millions</t>
  </si>
  <si>
    <t>Cash and cash equivalents</t>
  </si>
  <si>
    <t>Bad Debt Reserve</t>
  </si>
  <si>
    <t>Accounts receivable, net</t>
  </si>
  <si>
    <t>Prepaid expenses and other current assets</t>
  </si>
  <si>
    <t>Regulatory assets</t>
  </si>
  <si>
    <t>Total common stock outstanding (in shares)</t>
  </si>
  <si>
    <t>Variable Interest Entity, Primary Beneficiary [Member]</t>
  </si>
  <si>
    <t>Condensed Statements of Consolidated Cash Flows (Unaudited) - USD ($) $ in Millions</t>
  </si>
  <si>
    <t>Cash Flows from Operating Activities:</t>
  </si>
  <si>
    <t>Adjustments to reconcile net income (loss) to net cash provided by operating activities:</t>
  </si>
  <si>
    <t>Amortization of deferred financing costs</t>
  </si>
  <si>
    <t>Deferred income taxes</t>
  </si>
  <si>
    <t>Unrealized loss (gain) on marketable securities</t>
  </si>
  <si>
    <t>Loss (gain) on indexed debt securities</t>
  </si>
  <si>
    <t>Write-down of natural gas inventory</t>
  </si>
  <si>
    <t>Equity in (earnings) losses of unconsolidated affiliates, net of distributions</t>
  </si>
  <si>
    <t>Pension contributions</t>
  </si>
  <si>
    <t>Changes in other assets and liabilitie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istributions from unconsolidated affiliates in excess of cumulative earnings</t>
  </si>
  <si>
    <t>Decrease (increase) in restricted cash of transition and system restoration bond companies</t>
  </si>
  <si>
    <t>Proceeds from sale of marketable securities</t>
  </si>
  <si>
    <t>Net cash used in investing activities</t>
  </si>
  <si>
    <t>Cash Flows from Financing Activities:</t>
  </si>
  <si>
    <t>Increase (decrease) in short-term borrowings, net</t>
  </si>
  <si>
    <t>Proceeds of commercial paper, net</t>
  </si>
  <si>
    <t>Proceeds from long-term debt</t>
  </si>
  <si>
    <t>Payments of long-term debt</t>
  </si>
  <si>
    <t>Debt issuance costs</t>
  </si>
  <si>
    <t>Payment of common stock dividends</t>
  </si>
  <si>
    <t>Distribution To ZENS Holders</t>
  </si>
  <si>
    <t>Net cash used in financing activities</t>
  </si>
  <si>
    <t>Net Increase (Decrease) in Cash and Cash Equivalents</t>
  </si>
  <si>
    <t>Cash and Cash Equivalents at Beginning of Period</t>
  </si>
  <si>
    <t>Cash and Cash Equivalents at End of Period</t>
  </si>
  <si>
    <t>Cash Payments:</t>
  </si>
  <si>
    <t>Interest, net of capitalized interest</t>
  </si>
  <si>
    <t>Income tax payments, net</t>
  </si>
  <si>
    <t>Non-cash transactions:</t>
  </si>
  <si>
    <t>Accounts payable related to capital expenditures</t>
  </si>
  <si>
    <t>Exercise of SESH put to Enable</t>
  </si>
  <si>
    <t>Background and Basis of Presentation</t>
  </si>
  <si>
    <t>Organization, Consolidation and Presentation of Financial Statements [Abstract]</t>
  </si>
  <si>
    <t>Background and Basis of Presentation General. Included in this Quarterly Report on Form 10-Q (Form 10-Q) of CenterPoint Energy, Inc. are the condensed consolidated interim financial statements and notes (Interim Condensed Financial Statements) of CenterPoint Energy, Inc. and its subsidiaries (collectively, CenterPoint Energy). The Interim Condensed Financial Statements are unaudited, omit certain financial statement disclosures and should be read with the Annual Report on Form 10-K of CenterPoint Energy for the year ended December 31, 2014 (CenterPoint Energy Form 10-K). Background. CenterPoint Energy, Inc. is a public utility holding company. CenterPoint Energy’s operating subsidiaries own and operate electric transmission and distribution facilities and natural gas distribution facilities and own interests in Enable Midstream Partners, LP (Enable) as described in Note 7 . As of September 30, 2015 , CenterPoint Energy’s indirect, wholly-owned subsidiaries included: • CenterPoint Energy Houston Electric, LLC (CenterPoint Houston), which engages in the electric transmission and distribution business in the Texas Gulf Coast area that includes the city of Houston; and • CenterPoint Energy Resources Corp. (CERC Corp. and, together with its subsidiaries, CERC), which owns and operates natural gas distribution systems. A wholly-owned subsidiary of CERC Corp. offers variable and fixed-price physical natural gas supplies primarily to commercial and industrial customers and electric and gas utilities. As of September 30, 2015 , CERC Corp. also owned approximately 55.4% of the limited partner interests in Enable, which owns, operates and develops natural gas and crude oil infrastructure assets. As of September 30, 2015 , CenterPoint Energy had variable interest entities (VIEs) consisting of transition and system restoration bond companies, which it consolidates. The consolidated VIEs are wholly-owned, bankruptcy-remote, special purpose entities that were formed specifically for the purpose of securitizing transition and system restoration-related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nterPoint Energy’s Interim Condensed Financial Statements reflect all normal recurring adjustments that are, in the opinion of management, necessary to present fairly the financial position, results of operations and cash flows for the respective periods. Amounts reported in CenterPoint Energy’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nterPoint Energy’s reportable business segments, see Note 15 .</t>
  </si>
  <si>
    <t>New Accounting Pronouncements</t>
  </si>
  <si>
    <t>New Accounting Pronouncements and Changes in Accounting Principles [Abstract]</t>
  </si>
  <si>
    <t>Description of New Accounting Pronouncements Not yet Adopted [Text Block]</t>
  </si>
  <si>
    <t>New Accounting Pronouncements In February 2015, the Financial Accounting Standards Board (FASB) issued Accounting Standards Update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ASU 2015 -02 is effective for fiscal years, and interim periods within those years, beginning after December 15, 2015. CenterPoint Energy will adopt ASU 2015-02 on January 1, 2016 and is currently assessing the impact, if any, that this standard will have on its financial position, results of operations, cash flows and disclosures. In April 2015, the FASB issued Accounting Standards Update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will adopt ASU 2015-03 retrospectively on January 1, 2016, which will result in a reduction of both other long-term assets and long-term debt on its Condensed Consolidated Balance Sheets. CenterPoint Energy had debt issuance costs of $55 million and $61 million included in other long-term assets on its Condensed Consolidated Balance Sheets as of September 30, 2015 and December 31, 2014, respectively. In April 2015, the FASB issued Accounting Standards Update No. 2015-05, Intangibles-Goodwill and Other-Internal-Use Software ( Subtopic 350-40 ) (ASU 2015-05).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a customer’s accounting for service contracts. ASU 2015-05 is effective for fiscal years, and interim periods within the fiscal years, beginning after December 15, 2015 and may be adopted either prospectively or retrospectively. CenterPoint Energy will adopt ASU 2015-05 on January 1, 2016 and is currently assessing the impact that this standard will have on its financial position, results of operations, cash flows and disclosures. In May 2014, the FASB issued Accounting Standards Update No. 2014-09, Revenue from Contracts with Customers (Topic 606)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was initially effective for fiscal years, and interim periods within those years, beginning after December 15, 2016. Early adoption is not permitted, and entities have the option of using either a full retrospective or a modified retrospective adoption approach. In August 2015, the FASB issued Accounting Standard Update No. 2015-14, Revenue from Contracts with Customers (Topic 606): Deferral of the Effective Date , which delays the effective date of ASU 2014-09 by one year. CenterPoint Energy is currently evaluating the impact that ASU 2014-09 will have on its financial position, results of operations, cash flows and disclosures, and may adopt ASU 2014-09 on January 1, 2018 as permitted by the new guidance. In July 2015, the FASB issued Accounting Standards Update No. 2015-11, Inventory (Topic 330) Simplifying the Measurement of Inventory (ASU 2015-11). ASU 2015-11 changes the subsequent measurement guidance for inventory accounted for using methods other than the last in, first out (LIFO) and Retail Inventory methods. Companies will subsequently measure inventory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fiscal years, and interim periods within those years, beginning after December 15, 2016, with early adoption permitted. CenterPoint Energy does not believe that ASU 2015-11 will have a material impact on its financial position, results of operations, cash flows and disclosures. Management believes that other recently issued standards, which are not yet effective, will not have a material impact on CenterPoint Energy’s consolidated financial position, results of operations or cash flows upon adoption.</t>
  </si>
  <si>
    <t>Employee Benefit Plans</t>
  </si>
  <si>
    <t>Compensation and Retirement Disclosure [Abstract]</t>
  </si>
  <si>
    <t>Employee Benefit Plans CenterPoint Energy’s net periodic cost includes the following components relating to pension and postretirement benefits: Three Months Ended September 30, 2015 2014 Pension Postretirement Pension Postretirement (in millions) Service cost $ 10 $ 1 $ 10 $ — Interest cost 24 5 25 5 Expected return on plan assets (30 ) (2 ) (32 ) (1 ) Amortization of prior service cost 2 — 3 — Amortization of net loss 14 1 11 — Amortization of transition obligation — — — 1 Settlement cost (2) 1 — — — Net periodic cost $ 21 $ 5 $ 17 $ 5 Nine Months Ended September 30, 2015 2014 Pension Postretirement Pension Postretirement (in millions) Service cost $ 30 $ 2 $ 31 $ 1 Interest cost 70 15 75 16 Expected return on plan assets (90 ) (5 ) (94 ) (5 ) Amortization of prior service cost (credit) 7 (1 ) 8 (1 ) Amortization of net loss 43 3 33 1 Amortization of transition obligation — — — 4 Settlement cost (2) 10 — — — Net periodic cost $ 70 $ 14 $ 53 $ 16 (1) Net periodic cost in these tables is before considering amounts subject to overhead allocations for capital expenditure projects or for amounts subject to deferral for regulatory purpose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three and nine months ended September 30, 2015 , CenterPoint Energy recognized a non-cash settlement charge of $1 million and $10 million , respectively. This charge is an acceleration of costs that would otherwise be recognized in future periods. CenterPoint Energy will continue to recognize incremental settlement costs in subsequent quarters as additional lump sum distributions are made under the non-qualified pension plan. CenterPoint Energy’s changes in accumulated comprehensive loss related to defined benefit and postretirement plans are as follows: Three Months Ended September 30, Nine Months Ended September 30, 2015 2014 2015 2014 Pension and Postretirement Plans Pension and Postretirement Plans (in millions) Beginning Balance $ (81 ) $ (85 ) $ (85 ) $ (88 ) Amounts reclassified from accumulated other comprehensive loss: Prior service cost (1) 1 1 1 2 Actuarial losses (1) 1 2 7 7 Total reclassifications from accumulated other comprehensive loss 2 3 8 9 Tax expense (1 ) (1 ) (3 ) (4 ) Net current period other comprehensive income 1 2 5 5 Ending Balance $ (80 ) $ (83 ) $ (80 ) $ (83 ) (1) These components are included in the computation of net periodic cost. CenterPoint Energy expects to contribute a total of approximately $66 million to its pension plans in 2015 , of which approximately $38 million and $63 million were contributed during the three and nine months ended September 30, 2015 , respectively. CenterPoint Energy expects to contribute a total of approximately $17 million to its postretirement benefits plan in 2015 , of which approximately $4 million and $12 million were contributed during the three and nine months ended September 30, 2015 , respectively.</t>
  </si>
  <si>
    <t>Regulatory Accounting</t>
  </si>
  <si>
    <t>Regulatory Assets and Liabilities, Other Disclosures [Abstract]</t>
  </si>
  <si>
    <t>Regulatory Matters</t>
  </si>
  <si>
    <t>Regulatory Accounting As of September 30, 2015 , CenterPoint Energy has not recognized an allowed equity return of $405 million because such return will be recognized as it is recovered in rates. During the three months ended September 30, 2015 and 2014 , CenterPoint Houston recognized approximately $16 million and $20 million , respectively, of the allowed equity return not previously recognized. During the nine months ended September 30, 2015 and 2014 , CenterPoint Houston recognized approximately $37 million and $52 million , respectively, of the allowed equity return not previously recognized.</t>
  </si>
  <si>
    <t>Derivative Instruments</t>
  </si>
  <si>
    <t>Derivative Instruments and Hedging Activities Disclosure [Abstract]</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densed Consolidated Balance Sheets at their fair value unless CenterPoint Energy elects the normal purchase and sales exemption for qualified physical transactions. A derivative may be designated as a normal purchase or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nterPoint Energy enters into certain derivative instruments to manage physical commodity price risk and does not engage in proprietary or speculative commodity trading. These financial instruments do not qualify or are not designated as cash flow or fair value hedges. Weather Hedges. CenterPoint Energy has weather normalization or other rate mechanisms that mitigate the impact of weather on its natural gas distribution business (NGD) in Arkansas, Louisiana, Mississippi, Minnesota and Oklahoma. NGD in Texas and electric operations in Texas do not have such mechanisms. As a result, fluctuations from normal weather may have a positive or negative effect on NGD’s results in Texas and on CenterPoint Houston’s results in its service territory. CenterPoint Energy has historically entered into heating-degree day swaps for certain NGD jurisdictions to mitigate the effect of fluctuations from normal weather on its results of operations and cash flows for the winter heating season, which contained a bilateral dollar cap of $16 million in both 2013–2014 and 2014–2015. However, NGD did not enter into heating-degree day swaps for the 2015–2016 winter season as a result of NGD’s Minnesota division implementing a full decoupling pilot in July 2015. CenterPoint Energy also entered into weather hedges for the CenterPoint Houston service territory, which contained a bilateral dollar cap of $8 million for both the 2013–2014 and 2014–2015 winter seasons and a bilateral dollar cap of $7 million for the 2015–2016 winter season. The swaps are based on ten -year normal weather. During both the three months ended September 30, 2015 and 2014 , CenterPoint Energy recognized no losses related to these swaps. During the nine months ended September 30, 2015 and 2014 , CenterPoint Energy recognized losses of $9 million and $8 million , respectively, related to these swaps. Weather hedge gains and losses are included in revenues in the Condensed Statements of Consolidated Income. (b) Derivative Fair Values and Income Statement Impacts The following tables present information about CenterPoint Energy’s derivative instruments and hedging activities. The first four tables provide a balance sheet overview of CenterPoint Energy’s Derivative Assets and Liabilities as of September 30, 2015 and December 31, 2014 , while the last two tables provide a breakdown of the related income statement impacts for the three and nine months ended September 30, 2015 and 2014 . Fair Value of Derivative Instruments September 30, 2015 Total derivatives not designated as hedging instruments Balance Sheet Location Derivative Assets Fair Value Derivative Liabilities Fair Value (in millions) Natural gas derivatives (1) (2) Current Assets: Non-trading derivative assets $ 80 $ 2 Natural gas derivatives (1) (2) Other Assets: Non-trading derivative assets 39 — Natural gas derivatives (1) (2) Current Liabilities: Non-trading derivative liabilities 16 59 Natural gas derivatives (1) (2) Other Liabilities: Non-trading derivative liabilities 3 24 Indexed debt securities derivative Current Liabilities — 454 Total $ 138 $ 539 (1) The fair value shown for natural gas contracts is comprised of derivative gross volumes totaling 776 billion cubic feet (Bcf) or a net 77 Bcf long position. Of the net long position, basis swaps constitute 128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00 million asset as shown on CenterPoint Energy’s Condensed Consolidated Balance Sheets (and as detailed in the table below), and was comprised of the natural gas contracts derivative assets and liabilities separately shown above, offset by collateral netting of $47 million . Offsetting of Natural Gas Derivative Assets and Liabilities September 30, 2015 Gross Amounts Recognized (1) Gross Amounts Offset in the Consolidated Balance Sheets Net Amount Presented in the Consolidated Balance Sheets (2) (in millions) Current Assets: Non-trading derivative assets $ 96 $ (18 ) $ 78 Other Assets: Non-trading derivative assets 42 (3 ) 39 Current Liabilities: Non-trading derivative liabilities (61 ) 49 (12 ) Other Liabilities: Non-trading derivative liabilities (24 ) 19 (5 ) Total $ 53 $ 47 $ 10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4 Total derivatives not designated as hedging instruments Balance Sheet Location Derivative Assets Fair Value Derivative Liabilities Fair Value (in millions) Natural gas derivatives (1) (2) Current Assets: Non-trading derivative assets $ 101 $ 1 Natural gas derivatives (1) (2) Other Assets: Non-trading derivative assets 32 — Natural gas derivatives (1) (2) Current Liabilities: Non-trading derivative liabilities 14 83 Natural gas derivatives (1) (2) Other Liabilities: Non-trading derivative liabilities 2 18 Indexed debt securities derivative Current Liabilities — 541 Total $ 149 $ 643 (1) The fair value shown for natural gas contracts is comprised of derivative gross volumes totaling 804 Bcf or a net 60 Bcf long position. Of the net long position, basis swaps constitute 127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11 million asset as shown on CenterPoint Energy’s Condensed Consolidated Balance Sheets (and as detailed in the table below), and was comprised of the natural gas contracts derivative assets and liabilities separately shown above, offset by collateral netting of $64 million . 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derivatives are recognized in the Condensed Statements of Consolidated Income as revenue for retail sales derivative contracts and as natural gas expense for financial natural gas derivatives and non-retail related physical natural gas derivatives. Realized and unrealized gains and losses on indexed debt securities are recorded as Other Income (Expense) in the Condensed Statements of Consolidated Income. Income Statement Impact of Derivative Activity Three Months Ended September 30, Total derivatives not designated Income Statement Location 2015 2014 (in millions) Natural gas derivatives Gains (Losses) in Revenues $ 39 $ 22 Natural gas derivatives (1) Gains (Losses) in Expenses: Natural Gas (30 ) (4 ) Indexed debt securities derivative Gains (Losses) in Other Income (Expense) 129 (22 ) Total $ 138 $ (4 ) (1) The Gains (Losses) in Expenses: Natural Gas includes $-0- during each of the three months ended September 30, 2015 and 2014 related to physical forwards purchased from Enable. Income Statement Impact of Derivative Activity Nine Months Ended September 30, Total derivatives not designated as hedging instruments Income Statement Location 2015 2014 (in millions) Natural gas derivatives Gains (Losses) in Revenues $ 88 $ (74 ) Natural gas derivatives (1) Gains (Losses) in Expenses: Natural Gas (72 ) 110 Indexed debt securities derivative Gains (Losses) in Other Income (Expense) 62 (29 ) Total $ 78 $ 7 (1) The Gains (Losses) in Expenses: Natural Gas includes $-0- and $2 million during the nine months ended September 30, 2015 and 2014 , respectively, related to physical forwards purchased from Enable. (c) Credit Risk Contingent Features CenterPoint Energy enters into financial derivative contracts containing material adverse change provisions. These provisions could require CenterPoint Energy to post additional collateral if the Standard &amp; Poor’s Ratings Services or Moody’s Investors Service, Inc. credit ratings of CenterPoint Energy, Inc. or its subsidiaries are downgraded. The total fair value of the derivative instruments that contain credit risk contingent features that are in a net liability position at September 30, 2015 and December 31, 2014 was $3 million and $2 million , respectively. CenterPoint Energy posted no assets as collateral towards derivative instruments that contain credit risk contingent features at either September 30, 2015 or December 31, 2014 . If all derivative contracts (in a net liability position) containing credit risk contingent features were triggered at September 30, 2015 and December 31, 2014 , $3 million and $2 million , respectively, of additional assets would be required to be posted as collateral.</t>
  </si>
  <si>
    <t>Fair Value Measurements</t>
  </si>
  <si>
    <t>Fair Value Disclosures [Abstract]</t>
  </si>
  <si>
    <t>Fair Value Disclosure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 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t September 30, 2015 , CenterPoint Energy’s Level 3 assets and liabilities are comprised of physical forward contracts and options. Level 3 physical forward contracts are valued using a discounted cash flow model which includes illiquid forward price curve locations (ranging from $1.17 to $3.78 per one million British thermal units) as an unobservable input. Level 3 options are valued through Black-Scholes (including forward start) option models which include option volatilities (ranging from 0% to 76% )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CenterPoint Energy determines the appropriate level for each financial asset and liability on a quarterly basis and recognizes transfers between levels at the end of the reporting period. For the nine months ended September 30, 2015 , there were no transfers between Level 1 and 2. CenterPoint Energy also recognizes purchases of Level 3 financial assets and liabilities at their fair market value at the end of the reporting period. The following tables present information about CenterPoint Energy’s assets and liabilities (including derivatives that are presented net) measured at fair value on a recurring basis as of September 30, 2015 and December 31, 2014 , and indicate the fair value hierarchy of the valuation techniques utilized by CenterPoint Energy to determine such fair value. Quoted Prices in Active Markets for Identical Assets (Level 1) Significant Other Observable Inputs (Level 2) Significant Unobservable Inputs (Level 3) Netting Adjustments (1) Balance as of September 30, 2015 (in millions) Assets Corporate equities $ 828 $ — $ — $ — $ 828 Investments, including money market funds (2) 55 — — — 55 Natural gas derivatives 5 111 22 (21 ) 117 Total assets $ 888 $ 111 $ 22 $ (21 ) $ 1,000 Liabilities Indexed debt securities derivative $ — $ 454 $ — $ — $ 454 Natural gas derivatives 14 63 8 (68 ) 17 Total liabilities $ 14 $ 517 $ 8 $ (68 ) $ 471 (1) Amounts represent the impact of legally enforceable master netting arrangements that allow CenterPoint Energy to settle positive and negative positions and also include cash collateral of $47 million posted with the same counterparties. (2) Amounts are included in Prepaid Expenses and Other Current Assets in the Condensed Consolidated Balance Sheets. Quoted Prices in Active Markets for Identical Assets (Level 1) Significant Other Observable Inputs (Level 2) Significant Unobservable Inputs (Level 3) Netting Adjustments (1) Balance as of December 31, 2014 (in millions) Assets Corporate equities $ 932 $ — $ — $ — $ 932 Investments, including money market funds (2) 54 — — — 54 Natural gas derivatives 7 122 20 (18 ) 131 Total assets $ 993 $ 122 $ 20 $ (18 ) $ 1,117 Liabilities Indexed debt securities derivative $ — $ 541 $ — $ — $ 541 Natural gas derivatives 22 77 3 (82 ) 20 Total liabilities $ 22 $ 618 $ 3 $ (82 ) $ 561 (1) Amounts represent the impact of legally enforceable master netting arrangements that allow CenterPoint Energy to settle positive and negative positions and also include cash collateral of $64 million posted with the same counterparties. (2) Amounts are included in Prepaid Expenses and Other Current Assets in the Condensed Consolidated Balance Sheets. 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September 30, Nine Months Ended September 30, 2015 2014 2015 2014 (in millions) Beginning balance $ 10 $ 4 $ 17 $ 3 Total gains 5 6 5 6 Total settlements (2 ) (1 ) (8 ) 1 Transfers into Level 3 1 — 1 (1 ) Transfers out of Level 3 — — (1 ) — Ending balance (1) $ 14 $ 9 $ 14 $ 9 The amount of total gains for the period included in earnings attributable to the change in unrealized gains or losses relating to assets still held at the reporting date $ 6 $ 6 $ 7 $ 7 (1) CenterPoint Energy did not have significant Level 3 purchases or sales during either of the three or nine months ended September 30, 2015 or 2014 . Items Measured at Fair Value on a Nonrecurring Basis Based on the sustained low Enable common unit price and further declines in such price during the three months ended September 30, 2015 as well as the market outlook for continued depressed crude oil and natural gas prices impacting the midstream oil and gas industry, CenterPoint Energy determined in connection with its preparation of financial statements for the three months ended September 30, 2015, that an other than temporary decrease in the value of its investment in Enable had occurred. The impairment analysis compared the estimated fair value of CenterPoint Energy’s investment in Enable to its carrying value. The fair value of the investment was determined using multiple valuation methodologies under both the market and income approaches. Both of these approaches incorporate significant estimates and assumptions, including: Market Approach • quoted price of Enable’s common units; • recent market transactions of comparable companies; and • EBITDA to total enterprise multiples for comparable companies. Income Approach • Enable’s forecasted cash distributions; • projected cash flows of incentive distribution rights; • forecasted growth rate of Enable’s cash distributions; and • determination of the cost of equity, including market risk premiums. Weighting of the different approaches Significant unobservable inputs used include the growth rate applied to the projected cash distributions beyond 2020 and the discount rate used to determine the present value of the estimated future cash flows. Based on the significant unobservable estimates and assumptions required, CenterPoint Energy concluded that the fair value estimate should be classified as a Level 3 measurement within the fair value hierarchy. As a result of the analysis, CenterPoint Energy recorded an other than temporary impairment on its investment in Enable of $250 million , reducing the fair value of the investment to $3.6 billion . See Note 7 for further discussion of the impairment. As of December 31, 2014, there were no significant assets or liabilities measured at fair value on a nonrecurring basis.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September 30, 2015 December 31, 2014 Carrying Fair Carrying Amount Fair Value (in millions) Financial assets: Notes receivable - affiliated companies $ 363 $ 362 $ 363 $ 362 Financial liabilities: Long-term debt $ 8,448 $ 9,047 $ 8,652 $ 9,427</t>
  </si>
  <si>
    <t>Unconsolidated Affiliates (Notes)</t>
  </si>
  <si>
    <t>Equity Method Investments and Joint Ventures [Abstract]</t>
  </si>
  <si>
    <t>Equity Method Investments and Joint Ventures Disclosure [Text Block]</t>
  </si>
  <si>
    <t>Unconsolidated Affiliates On May 1, 2013 (the Closing Date) CERC Corp., OGE Energy Corp. (OGE) and ArcLight Capital Partners, LLC closed on the formation of Enable. CenterPoint Energy has the ability to significantly influence the operating and financial policies of Enable and, accordingly, accounts for its investment in Enable using the equity method of accounting. CenterPoint Energy’s maximum exposure to loss related to Enable, a VIE in which CenterPoint Energy is not the primary beneficiary, is limited to its equity investment as presented in the Condensed Consolidated Balance Sheet at September 30, 2015 , CERC Corp.’s guarantee of collection of Enable’s $1.1 billion senior notes due 2019 and 2024 (Guaranteed Senior Notes) and other guarantees discussed in Note 13 , CERC Corp.’s $363 million notes receivable from Enable and outstanding current accounts receivable from Enable. The $363 million of notes receivable from Enable bears interest at an annual rate of 2.10% to 2.45% and matures in 2017. CenterPoint Energy recorded interest income of $2 million during each of the three months ended September 30, 2015 and 2014 , and $6 million during each of the nine months ended September 30, 2015 and 2014 , and had interest receivable from Enable of $2 million and $4 million as of September 30, 2015 and December 31, 2014 , respectively, on its notes receivable. Effective on the Closing Date, CenterPoint Energy and Enable entered into a Services Agreement, Employee Transition Agreement, Transitional Seconding Agreement, and other agreements (Transition Agreements). Under the Services Agreement, CenterPoint Energy agreed to provide certain support services to Enable such as accounting, legal, risk management and treasury functions for an initial term. The initial term of the Services Agreement ends on April 30, 2016, after which date such services continue on a year-to-year basis unless terminated by Enable with at least 90 days’ notice. Enable may terminate the Services Agreement, or the provision of any services thereunder, upon approval by its board of directors and at least 180 days’ notice. CenterPoint Energy provided seconded employees to Enable to support its operations for a term ending on December 31, 2014. Enable, at its discretion, had the right to select and offer employment to seconded employees from CenterPoint Energy. During the fourth quarter of 2014, Enable notified CenterPoint Energy that it provided employment offers to substantially all of the seconded employees from CenterPoint Energy. Substantially all of the seconded employees became employees of Enable effective January 1, 2015. In accordance with the Enable formation agreements, CenterPoint Energy had certain put rights, and Enable had certain call rights, exercisable with respect to the 25.05% interest in Southeast Supply Header, LLC (SESH) retained by CenterPoint Energy on the Closing Date, under which CenterPoint Energy would contribute its retained interest in SESH, in exchange for a specified number of limited partner common units in Enable and a cash payment, payable either from CenterPoint Energy to Enable or from Enable to CenterPoint Energy, to the extent of changes in the value of SESH subject to certain restrictions. Specifically, the rights were exercisable with respect to (1) a 24.95% interest in SESH, which closed on May 30, 2014 and (2) a 0.1% interest in SESH, which closed on June 30, 2015. CenterPoint Energy billed Enable for reimbursement of transition services, including the costs of seconded employees, $3 million and $36 million during the three months ended September 30, 2015 and 2014 , respectively, and $10 million and $118 million during the nine months ended September 30, 2015 and 2014 , respectively, under the Transition Agreements. Actual transition services costs are recorded net of reimbursements received from Enable. CenterPoint Energy had accounts receivable from Enable of $4 million and $28 million as of September 30, 2015 and December 31, 2014 , respectively, for amounts billed for transition services, including the cost of seconded employees. CenterPoint Energy incurred natural gas expenses, including transportation and storage costs, of $23 million and $24 million during the three months ended September 30, 2015 and 2014 , respectively, and $87 million and $99 million during the nine months ended September 30, 2015 and 2014 , respectively, for transactions with Enable. CenterPoint Energy had accounts payable to Enable of $8 million and $23 million at September 30, 2015 and December 31, 2014 , respectively, from such transactions. As of September 30, 2015 , CenterPoint Energy held an approximate 55.4% limited partner interest in Enable, consisting of 94,151,707 common units and 139,704,916 subordinated units. As of September 30, 2015 , CenterPoint Energy and OGE each own a 50% management interest in the general partner of Enable and a 40% and 60% interest, respectively, in the incentive distribution rights held by the general partner. CenterPoint Energy recognized a loss of $794 million from its investment in Enable for the three months ended September 30, 2015. This loss included impairment charges totaling $862 million composed of CenterPoint Energy’s impairment of its investment in Enable of $250 million and CenterPoint Energy’s share, $612 million , of impairment charges Enable recorded for goodwill and long-lived assets.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Based on the sustained low Enable common unit price and further declines in such price during the three months ended September 30, 2015 as well as the market outlook for continued depressed crude oil and natural gas prices impacting the midstream oil and gas industry, CenterPoint Energy determined in connection with its preparation of financial statements for the three months ended September 30, 2015, that an other than temporary decrease in the value of its investment in Enable had occurred. CenterPoint Energy wrote down the value of its investment in Enable to its estimated fair value of $3.6 billion which resulted in an impairment charge of $250 million as of September 30, 2015. Both the income approach and market approach were utilized to estimate the fair value of CenterPoint Energy’s total investment in Enable, which includes the limited partner common and subordinated units, general partner interest and incentive distribution rights held by CenterPoint Energy. The determination of fair value considered a number of relevant factors including Enable’s common unit price and forecasted results, recent comparable transactions and the limited float of Enable’s publicly traded common units. See Note 6 for further discussion of the determination of fair value of CenterPoint Energy’s investment in Enable. Investment in Unconsolidated Affiliates: September 30, December 31, 2014 (in millions) Enable $ 3,604 $ 4,520 SESH (1) — 1 Total $ 3,604 $ 4,521 (1) CenterPoint Energy disposed of its remaining interest in SESH on June 30, 2015. Equity in Earnings (Losses) of Unconsolidated Affiliates, net: Three Months Ended September 30, Nine Months Ended September 30, 2015 2014 2015 2014 (in millions) Enable $ (794 ) $ 79 $ (699 ) $ 236 SESH (1) — — — 5 Total $ (794 ) $ 79 $ (699 ) $ 241 (1) CenterPoint Energy disposed of its remaining interest in SESH on June 30, 2015. Summarized unaudited consolidated income information for Enable is as follows: Three Months Ended September 30, Nine Months Ended September 30, 2015 2014 2015 2014 (in millions) Operating revenues $ 646 $ 804 $ 1,852 $ 2,632 Cost of sales, excluding depreciation and amortization 287 439 856 1,550 Impairment of goodwill and other long-lived assets 1,105 1 1,105 1 Operating income (loss) (975 ) 151 (778 ) 452 Net income (loss) attributable to Enable (985 ) 139 (817 ) 408 Reconciliation of Equity in Earnings (Losses), net: CenterPoint Energy’s interest $ (546 ) $ 76 $ (453 ) $ 230 Basis difference accretion 2 3 4 6 Impairment of CenterPoint Energy’s equity method investment in Enable (250 ) — (250 ) — CenterPoint Energy’s equity in earnings (losses), net (1) $ (794 ) $ 79 $ (699 ) $ 236 (1) These amounts include CenterPoint Energy’s share of Enable’s impairment of goodwill and long-lived assets and the impairment of CenterPoint Energy’s equity method investment in Enable totaling $862 million during the three and nine months ended September 30, 2015. This impairment is offset by $68 million and $163 million of earnings for the three and nine months ended September 30, 2015, respectively. Summarized unaudited consolidated balance sheet information for Enable is as follows: September 30, December 31, 2014 (in millions) Current assets $ 427 $ 438 Non-current assets 10,774 11,399 Current liabilities 804 671 Non-current liabilities 2,786 2,343 Non-controlling interest 25 31 Enable partners’ capital 7,586 8,792 Reconciliation of Investment in Enable: CenterPoint Energy’s ownership interest in Enable partners’ capital $ 4,200 $ 4,869 CenterPoint Energy’s existing basis difference (346 ) (349 ) Impairment of CenterPoint Energy’s equity method investment in Enable (250 ) — CenterPoint Energy’s investment in Enable $ 3,604 $ 4,520 Distributions Received from Unconsolidated Affiliates: Three Months Ended September 30, Nine Months Ended September 30, 2015 2014 2015 2014 (in millions) Enable $ 74 $ 70 $ 219 $ 227 SESH (1) — 1 — 8 Total $ 74 $ 71 $ 219 $ 235 (1) CenterPoint Energy disposed of its remaining interest in SESH on June 30, 2015.</t>
  </si>
  <si>
    <t>Goodwill and Intangible Assets Disclosure [Abstract]</t>
  </si>
  <si>
    <t>Goodwill and Intangible Assets Disclosure [Text Block]</t>
  </si>
  <si>
    <t>Goodwill Goodwill by reportable business segment as of both September 30, 2015 and December 31, 2014 is as follows: (in millions) Natural Gas Distribution $ 746 Energy Services 83 Other Operations 11 Total $ 840 CenterPoint Energy perform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nterPoint Energy performed its annual goodwill impairment test in the third quarter of 2015 and determined, based on the results of the first step, that no goodwill impairment charge was required for any reportable segment.</t>
  </si>
  <si>
    <t>Capital Stock</t>
  </si>
  <si>
    <t>Class of Stock Disclosures [Abstract]</t>
  </si>
  <si>
    <t>Capital Stock CenterPoint Energy, Inc. has 1,020,000,000 authorized shares of capital stock, comprised of 1,000,000,000 shares of $0.01 par value common stock and 20,000,000 shares of $0.01 par value cumulative preferred stock. At September 30, 2015 , 430,262,314 shares of CenterPoint Energy, Inc. common stock were issued and 430,262,148 shares were outstanding. At December 31, 2014 , 429,795,996 shares of CenterPoint Energy, Inc. common stock were issued and 429,795,830 shares were outstanding. Outstanding common shares exclude 166 treasury shares at both September 30, 2015 and December 31, 2014 .</t>
  </si>
  <si>
    <t>Indexed Debt Securities (ZENS) and Securities Related to ZENS (Notes)</t>
  </si>
  <si>
    <t>Indexed Debt Securities [Text Block]</t>
  </si>
  <si>
    <t>Indexed Debt Securities (ZENS) and Securities Related to ZENS In September 1999, CenterPoint Energy issued ZENS having an original principal amount of $1.0 billion , of which $828 million remains outstanding at September 30, 2015 . Each ZENS note was originally exchangeable at the holder’s option at any time for an amount of cash equal to 95% of the market value of the reference shares of Time Warner Inc. common stock (TW Common) attributable to such note. The number and identity of the reference shares attributable to each ZENS note are adjusted for certain corporate events. The principal amount of ZENS increases or decreases to the extent the annual yield from interest and cash dividends on the reference shares is less than or more than 2.309% . The adjusted principal amount is defined in the ZENS instrument as “contingent principal.” Prior to the closing of the merger discussed below, the reference shares for each ZENS note consisted of 0.5 share of TW Common, 0.125505 share of Time Warner Cable Inc. (TWC) common stock (TWC Common), 0.045455 share of AOL Inc. common stock (AOL Common) and 0.0625 share of Time Inc. common stock (Time Common). On May 26, 2015, Verizon Communications, Inc. (Verizon) initiated a tender offer to purchase all outstanding shares of AOL Common for $50 per share, in which CenterPoint Energy tendered all of its shares of AOL Common for $32 million . Verizon acquired the remaining eligible shares through a merger, which closed on June 23, 2015. In accordance with the terms of the ZENS, CenterPoint Energy remitted $32 million to ZENS holders in July 2015, which reduced contingent principal. As a result, CenterPoint Energy recorded a reduction in the indexed debt securities derivative liability of $18 million , a reduction in the indexed debt balance of $7 million and a loss of $7 million , which is included in Gain (loss) on indexed debt securities on the Condensed Statements of Consolidated Income. As of September 30, 2015 , the reference shares for each ZENS note consisted of 0.5 share of TW Common, 0.125505 share of TWC Common and 0.0625 share of Time Common and the contingent principal balance was $708 million . On May 26, 2015, Charter Communications, Inc. (Charter) announced that it had entered into a definitive merger agreement with TWC, and that the merger is expected to close by the end of the year. On September 21, 2015, Charter shareholders approved the announced transaction with TWC. Pursuant to the merger agreement, upon closing of the merger, TWC Common shares would be exchanged for cash and Charter stock and reference shares would consist of Charter stock, TW Common and Time Common.</t>
  </si>
  <si>
    <t>Short-Term Borrowings and Long-term Debt</t>
  </si>
  <si>
    <t>Debt Disclosure [Abstract]</t>
  </si>
  <si>
    <t>Short-term Borrowings and Long-term Debt [Text Block]</t>
  </si>
  <si>
    <t>Short-term Borrowings and Long-term Debt (a) Short-term Borrowings Inventory Financing . NGD has asset management agreements associated with its utility distribution service in Arkansas, north Louisiana and Oklahoma that extend through 2018. Pursuant to the provisions of the agreements, NGD sells natural gas and agrees to repurchase an equivalent amount of natural gas during the winter heating seasons at the same cost, plus a financing charge. These transactions are accounted for as a financing and they had an associated principal obligation of $49 million and $53 million as of September 30, 2015 and December 31, 2014 , respectively. (b) Long-term Debt Debt Repayments. In June 2015, CenterPoint Energy repaid its $200 million 6.85% Senior Notes using proceeds from its commercial paper program. CenterPoint Energy’s $1.2 billion revolving credit facility backstops its $1.0 billion commercial paper program. Credit Facilities. As of September 30, 2015 and December 31, 2014 , CenterPoint Energy, CenterPoint Houston and CERC Corp. had the following revolving credit facilities and utilization of such facilities: September 30, 2015 December 31, 2014 Size of Loans Letters Commercial Loans Letters Commercial (in millions) CenterPoint Energy $ 1,200 $ — $ 6 $ 725 $ — $ 6 $ 191 CenterPoint Houston 300 — 4 — — 4 — CERC Corp. 600 — 2 109 — — 341 Total $ 2,100 $ — $ 12 $ 834 $ — $ 10 $ 532 CenterPoint Energy’s $1.2 billion revolving credit facility, which is scheduled to terminate on September 9, 2019 , can be drawn at the London Interbank Offered Rate (LIBOR) plus 1.25% based on CenterPoint Energy’s current credit ratings. The revolving credit facility contains a financial covenant which limits CenterPoint Energy’s consolidated debt (excluding transition and system restoration bonds) to an amount not to exceed 65% of CenterPoint Energy’s consolidated capitalization. The financial covenant limit will temporarily increase from 65% to 70% if CenterPoint Houston experiences damage from a natural disaster in its service territory and CenterPoint Energy certifies to the administrative agent that CenterPoint Houston has incurred system restoration costs reasonably likely to exceed $100 million in a consecutive twelve -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CenterPoint Houston’s $300 million revolving credit facility, which is scheduled to terminate on September 9, 2019 , can be drawn at LIBOR plus 1.125% based on CenterPoint Houston’s current credit ratings. The revolving credit facility contains a financial covenant which limits CenterPoint Houston’s consolidated debt (excluding transition and system restoration bonds) to an amount not to exceed 65% of CenterPoint Houston’s consolidated capitalization. CERC Corp.’s $600 million revolving credit facility, which is scheduled to terminate on September 9, 2019 , can be drawn at LIBOR plus 1.50% based on CERC Corp.’s current credit ratings. The revolving credit facility contains a financial covenant which limits CERC’s consolidated debt to an amount not to exceed 65% of CERC’s consolidated capitalization. CenterPoint Energy, CenterPoint Houston and CERC Corp. were in compliance with all financial covenants as of September 30, 2015 .</t>
  </si>
  <si>
    <t>Income Taxes</t>
  </si>
  <si>
    <t>Income Tax Disclosure [Abstract]</t>
  </si>
  <si>
    <t>Income Taxes The effective tax rate reported for the three months ended September 30, 2015 was 38% compared to 33% for the same period in 2014. The effective tax rate reported for the nine months ended September 30, 2015 was 41% compared to 36% for the same period in 2014. The higher effective tax rate for the three and nine months ended September 30, 2015 was primarily due to lower earnings from the impairment of CenterPoint Energy’s investment in Enable. The impairment loss reduced the deferred tax liability on CenterPoint Energy’s investment in Enable. CenterPoint Energy reported no uncertain tax liability as of September 30, 2015 and expects no significant change to the uncertain tax liability over the next twelve months. Tax years through 2013 have been audited and settled with the Internal Revenue Service (IRS). For 2014 and 2015, CenterPoint Energy is a participant in the IRS's Compliance Assurance Process.</t>
  </si>
  <si>
    <t>Commitments and Contingencies</t>
  </si>
  <si>
    <t>Commitments and Contingencies Disclosure [Abstract]</t>
  </si>
  <si>
    <t>Commitments and Contingencies (a) Natural Gas Supply Commitments 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September 30, 2015 and December 31, 2014 as these contracts meet an exception as “normal purchases contracts” or do not meet the definition of a derivative. Natural gas supply commitments also include natural gas transportation contracts that do not meet the definition of a derivative. As of September 30, 2015 , minimum payment obligations for natural gas supply commitments are approximately $159 million for the remaining three months in 2015, $489 million in 2016, $466 million in 2017, $413 million in 2018, $224 million in 2019 and $128 million after 2019. (b) Legal, Environmental and Other Regulatory Matters Legal Matters Gas Market Manipulation Cases .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Energy, Inc.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and stayed the remainder of the case pending outcome of the appeals. The plaintiffs appealed this ruling to the U.S. Court of Appeals for the Ninth Circuit, which reversed the trial court’s dismissal of the plaintiffs’ claims. The U.S. Supreme Court agreed to review the case, and on April 21, 2015, affirmed the Ninth Circuit’s ruling and remanded the case to the district court for further proceedings. CenterPoint Energy and CES intend to continue vigorously defending against the plaintiffs’ claims on remand. CenterPoint Energy does not expect the ultimate outcome of this matter to have a material adverse effect on its financial condition, results of operations or cash flows. Environmental Matters Manufactured Gas Plant Sites. CERC and its predecessors operated manufactured gas plants (MGPs) in the past. There are seven MGP sites in CERC’s Minnesota service territory. CERC believes it never owned or operated, and therefore has no liability with respect to, two of these sites. With respect to two other sites, CERC has completed state-ordered remediation, other than ongoing monitoring and water treatment. At September 30, 2015 , CERC had a recorded liability of $7 million for remediation of these five Minnesota sites. The estimated range of possible remediation costs for the sites for which CERC believes it may have responsibility was $4 million to $28 million based on remediation continuing for 30 to 50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In addition to the Minnesota sites, the U.S. Environmental Protection Agency and other regulators have investigated MGP sites that were owned or operated by CERC or that may have been owned by one of its former affiliates. CERC and CenterPoint Energy do not expect the ultimate outcome of these investigations to have a material adverse effect on the financial condition, results of operations or cash flows of either CenterPoint Energy or CERC. Asbestos. Some facilities owned by CenterPoint Energy contain or have contained asbestos insulation and other asbestos-containing materials. CenterPoint Energy or its subsidiaries have been named, along with numerous others, as a defendant in lawsuits filed by a number of individuals who claim injury due to exposure to asbestos. Some of the claimants have worked at locations owned by subsidiaries of CenterPoint Energy, but most existing claims relate to facilities previously owned by CenterPoint Energy’s subsidiaries.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CenterPoint Energy anticipates that additional claims like those received may be asserted in the future. Although their ultimate outcome cannot be predicted at this time, CenterPoint Energy intends to continue vigorously contesting claims that it does not consider to have merit and, based on its experience to date, does not expect these matters, either individually or in the aggregate, to have a material adverse effect on CenterPoint Energy’s financial condition, results of operations or cash flows. Other Environmental.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 Other Proceedings 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liabilities on the eventual disposition of these matters. CenterPoint Energy does not expect the disposition of these matters to have a material adverse effect on CenterPoint Energy’s financial condition, results of operations or cash flows. (c) Guarantees 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31 million as of September 30, 2015 . Based on market conditions in the fourth quarter of 2015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 CenterPoint Energy has provided guarantees (CenterPoint Midstream Guarantees) with respect to the performance of certain obligations of Enable under long-term gas gathering and treating agreements with an indirect, wholly-owned subsidiary of Encana Corporation (Encana) and an indirect, wholly-owned subsidiary of Royal Dutch Shell plc (Shell).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 The guarantee in favor of the indirect, wholly-owned subsidiary of Encana was released on August 24, 2015. As of September 30, 2015 , CenterPoint Energy had guaranteed Enable’s obligations up to an aggregate amount of $50 million under the guarantee in favor of the indirect, wholly-owned subsidiary of Shell. CERC Corp. has also provided a guarantee of collection of $1.1 billion of Enable’s Guaranteed Senior Notes. This guarantee is subordinated to all senior debt of CERC Corp. and is subject to automatic release on May 1, 2016. The fair value of these guarantees is not material.</t>
  </si>
  <si>
    <t>Earnings Per Share</t>
  </si>
  <si>
    <t>Earnings Per Share [Abstract]</t>
  </si>
  <si>
    <t>Earnings Per Share The following table reconciles numerators and denominators of CenterPoint Energy’s basic and diluted earnings per share calculations: Three Months Ended September 30, Nine Months Ended September 30, 2015 2014 2015 2014 (in millions, except share and per share amounts) Net income (loss) $ (391 ) $ 143 $ (183 ) $ 435 Basic weighted average shares outstanding 430,262,000 429,796,000 430,152,000 429,580,000 Plus: Incremental shares from assumed conversions: Restricted stock (1) — 1,777,000 — 1,777,000 Diluted weighted average shares 430,262,000 431,573,000 430,152,000 431,357,000 Basic earnings (loss) per share Net income (loss) $ (0.91 ) $ 0.33 $ (0.43 ) $ 1.01 Diluted earnings (loss) per share Net income (loss) $ (0.91 ) $ 0.33 $ (0.43 ) $ 1.01 (1) 1,759,000 incremental shares from assumed conversions of restricted stock have not been included in the computation of diluted earnings (loss) per share for either the three months or nine months ended September 30, 2015, as their inclusion would be anti-dilutive.</t>
  </si>
  <si>
    <t>Reportable Business Segments</t>
  </si>
  <si>
    <t>Segment Reporting [Abstract]</t>
  </si>
  <si>
    <t>Reportable Business Segments 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 CenterPoint Energy’s reportable business segments include the following: Electric Transmission &amp; Distribution, Natural Gas Distribution, Energy Services, Midstream Investments and Other Operations. The electric transmission and distribution function (CenterPoint Houst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of CenterPoint Energy’s investment in Enable. Other Operations consists primarily of other corporate operations which support all of CenterPoint Energy’s business operations. Financial data for business segments is as follows: For the Three Months Ended September 30, 2015 Revenues from Net Operating (in millions) Electric Transmission &amp; Distribution $ 827 (1) $ — $ 244 Natural Gas Distribution 353 6 11 Energy Services 446 6 7 Midstream Investments (2) — — — Other Operations 4 — 3 Eliminations — (12 ) — Consolidated $ 1,630 $ — $ 265 For the Three Months Ended September 30, 2014 Revenues from Net Operating (in millions) Electric Transmission &amp; Distribution $ 839 (1) $ — $ 232 Natural Gas Distribution 375 7 (8 ) Energy Services 589 15 6 Midstream Investments (2) — — — Other Operations 4 — 3 Eliminations — (22 ) — Consolidated $ 1,807 $ — $ 233 For the Nine Months Ended September 30, 2015 Revenues from External Customers Net Intersegment Revenues Operating Income Total Assets as of September 30, 2015 (in millions) Electric Transmission &amp; Distribution $ 2,144 (1) $ — $ 498 $ 9,960 Natural Gas Distribution 1,958 21 176 5,360 Energy Services 1,482 28 29 852 Midstream Investments (2) — — — 3,604 Other Operations 11 — 4 2,831 (3) Eliminations — (49 ) — (829 ) Consolidated $ 5,595 $ — $ 707 $ 21,778 For the Nine Months Ended September 30, 2014 Revenues from Net Operating Total Assets as of December 31, 2014 (in millions) Electric Transmission &amp; Distribution $ 2,166 (1) $ — $ 482 $ 10,066 Natural Gas Distribution 2,379 22 184 5,464 Energy Services 2,298 66 43 978 Midstream Investments (2) — — — 4,521 Other Operations 11 — 5 3,368 (3) Eliminations — (88 ) — (1,197 ) Consolidated $ 6,854 $ — $ 714 $ 23,200 (1) CenterPoint Houston’s transmission and distribution revenues from major customers are as follows: Three Months Ended September 30, Nine Months Ended September 30, 2015 2014 2015 2014 (in millions) Affiliates of NRG $ 222 $ 222 $ 578 $ 552 Affiliates of Energy Future Holdings Corp. $ 67 $ 59 $ 170 $ 140 (2) Midstream Investments’ equity earnings (losses) are as follows: Three Months Ended September 30, Nine Months Ended September 30, 2015 2014 2015 2014 (in millions) Enable (1) $ (794 ) $ 79 $ (699 ) $ 236 SESH — — — 5 Total $ (794 ) $ 79 $ (699 ) $ 241 (1) These amounts include CenterPoint Energy’s share of Enable’s impairment of goodwill and long-lived assets and the impairment of CenterPoint Energy’s equity method investment in Enable totaling $862 million during the three and nine months ended September 30, 2015. This impairment is offset by $68 million and $163 million of earnings for the three and nine months ended September 30, 2015, respectively. Midstream Investments’ total assets are as follows: September 30, 2015 December 31, 2014 (in millions) Enable $ 3,604 $ 4,520 SESH — 1 Total $ 3,604 $ 4,521 (3) Included in total assets of Other Operations as of September 30, 2015 and December 31, 2014 are pension and other postemployment related regulatory assets of $741 million and $795 million , respectively.</t>
  </si>
  <si>
    <t>Subsequent Events</t>
  </si>
  <si>
    <t>Subsequent Events [Abstract]</t>
  </si>
  <si>
    <t>Subsequent Events [Text Block]</t>
  </si>
  <si>
    <t>Subsequent Events On October 21, 2015 , CenterPoint Energy’s board of directors declared a regular quarterly cash dividend of $0.2475 per share of common stock payable on December 10, 2015 , to shareholders of record as of the close of business on November 13, 2015 . On October 22, 2015 , Enable declared a quarterly cash distribution of $0.318 per unit on all of its outstanding common and subordinated units for the quarter ended September 30, 2015 . Accordingly, CERC Corp. expects to receive a cash distribution of approximately $74 million from Enable in the fourth quarter of 2015 to be made with respect to CERC Corp.’s limited partner interest in Enable for the third quarter of 2015.</t>
  </si>
  <si>
    <t>Employee Benefit Plans (Tables)</t>
  </si>
  <si>
    <t>Schedule of Defined Benefit Plans Disclosures [Table Text Block]</t>
  </si>
  <si>
    <t>CenterPoint Energy’s net periodic cost includes the following components relating to pension and postretirement benefits: Three Months Ended September 30, 2015 2014 Pension Postretirement Pension Postretirement (in millions) Service cost $ 10 $ 1 $ 10 $ — Interest cost 24 5 25 5 Expected return on plan assets (30 ) (2 ) (32 ) (1 ) Amortization of prior service cost 2 — 3 — Amortization of net loss 14 1 11 — Amortization of transition obligation — — — 1 Settlement cost (2) 1 — — — Net periodic cost $ 21 $ 5 $ 17 $ 5 Nine Months Ended September 30, 2015 2014 Pension Postretirement Pension Postretirement (in millions) Service cost $ 30 $ 2 $ 31 $ 1 Interest cost 70 15 75 16 Expected return on plan assets (90 ) (5 ) (94 ) (5 ) Amortization of prior service cost (credit) 7 (1 ) 8 (1 ) Amortization of net loss 43 3 33 1 Amortization of transition obligation — — — 4 Settlement cost (2) 10 — — — Net periodic cost $ 70 $ 14 $ 53 $ 16 (1) Net periodic cost in these tables is before considering amounts subject to overhead allocations for capital expenditure projects or for amounts subject to deferral for regulatory purpose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three and nine months ended September 30, 2015 , CenterPoint Energy recognized a non-cash settlement charge of $1 million and $10 million , respectively. This charge is an acceleration of costs that would otherwise be recognized in future periods. CenterPoint Energy will continue to recognize incremental settlement costs in subsequent quarters as additional lump sum distributions are made under the non-qualified pension plan. CenterPoint Energy’s changes in accumulated comprehensive loss related to defined benefit and postretirement plans are as follows: Three Months Ended September 30, Nine Months Ended September 30, 2015 2014 2015 2014 Pension and Postretirement Plans Pension and Postretirement Plans (in millions) Beginning Balance $ (81 ) $ (85 ) $ (85 ) $ (88 ) Amounts reclassified from accumulated other comprehensive loss: Prior service cost (1) 1 1 1 2 Actuarial losses (1) 1 2 7 7 Total reclassifications from accumulated other comprehensive loss 2 3 8 9 Tax expense (1 ) (1 ) (3 ) (4 ) Net current period other comprehensive income 1 2 5 5 Ending Balance $ (80 ) $ (83 ) $ (80 ) $ (83 ) (1) These components are included in the computation of net periodic cost.</t>
  </si>
  <si>
    <t>Derivative Instruments (Tables)</t>
  </si>
  <si>
    <t>Fair Value of Derivative Instruments</t>
  </si>
  <si>
    <t>Fair Value of Derivative Instruments December 31, 2014 Total derivatives not designated as hedging instruments Balance Sheet Location Derivative Assets Fair Value Derivative Liabilities Fair Value (in millions) Natural gas derivatives (1) (2) Current Assets: Non-trading derivative assets $ 101 $ 1 Natural gas derivatives (1) (2) Other Assets: Non-trading derivative assets 32 — Natural gas derivatives (1) (2) Current Liabilities: Non-trading derivative liabilities 14 83 Natural gas derivatives (1) (2) Other Liabilities: Non-trading derivative liabilities 2 18 Indexed debt securities derivative Current Liabilities — 541 Total $ 149 $ 643 (1) The fair value shown for natural gas contracts is comprised of derivative gross volumes totaling 804 Bcf or a net 60 Bcf long position. Of the net long position, basis swaps constitute 127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11 million asset as shown on CenterPoint Energy’s Condensed Consolidated Balance Sheets (and as detailed in the table below), and was comprised of the natural gas contracts derivative assets and liabilities separately shown above, offset by collateral netting of $64 million . Fair Value of Derivative Instruments September 30, 2015 Total derivatives not designated as hedging instruments Balance Sheet Location Derivative Assets Fair Value Derivative Liabilities Fair Value (in millions) Natural gas derivatives (1) (2) Current Assets: Non-trading derivative assets $ 80 $ 2 Natural gas derivatives (1) (2) Other Assets: Non-trading derivative assets 39 — Natural gas derivatives (1) (2) Current Liabilities: Non-trading derivative liabilities 16 59 Natural gas derivatives (1) (2) Other Liabilities: Non-trading derivative liabilities 3 24 Indexed debt securities derivative Current Liabilities — 454 Total $ 138 $ 539 (1) The fair value shown for natural gas contracts is comprised of derivative gross volumes totaling 776 billion cubic feet (Bcf) or a net 77 Bcf long position. Of the net long position, basis swaps constitute 128 Bcf. (2) 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00 million asset as shown on CenterPoint Energy’s Condensed Consolidated Balance Sheets (and as detailed in the table below), and was comprised of the natural gas contracts derivative assets and liabilities separately shown above, offset by collateral netting of $47 million .</t>
  </si>
  <si>
    <t>Offsetting of Natural Gas Derivative Assets and Liabilities</t>
  </si>
  <si>
    <t>Offsetting of Natural Gas Derivative Assets and Liabilities December 31, 2014 Gross Amounts Recognized (1) Gross Amounts Offset in the Consolidated Balance Sheets Net Amount Presented in the Consolidated Balance Sheets (2) (in millions) Current Assets: Non-trading derivative assets $ 115 $ (16 ) $ 99 Other Assets: Non-trading derivative assets 34 (2 ) 32 Current Liabilities: Non-trading derivative liabilities (84 ) 65 (19 ) Other Liabilities: Non-trading derivative liabilities (18 ) 17 (1 ) Total $ 47 $ 64 $ 111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Offsetting of Natural Gas Derivative Assets and Liabilities September 30, 2015 Gross Amounts Recognized (1) Gross Amounts Offset in the Consolidated Balance Sheets Net Amount Presented in the Consolidated Balance Sheets (2) (in millions) Current Assets: Non-trading derivative assets $ 96 $ (18 ) $ 78 Other Assets: Non-trading derivative assets 42 (3 ) 39 Current Liabilities: Non-trading derivative liabilities (61 ) 49 (12 ) Other Liabilities: Non-trading derivative liabilities (24 ) 19 (5 ) Total $ 53 $ 47 $ 10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t>
  </si>
  <si>
    <t>Realized and unrealized gains and losses on derivatives are recognized in the Condensed Statements of Consolidated Income as revenue for retail sales derivative contracts and as natural gas expense for financial natural gas derivatives and non-retail related physical natural gas derivatives. Realized and unrealized gains and losses on indexed debt securities are recorded as Other Income (Expense) in the Condensed Statements of Consolidated Income. Income Statement Impact of Derivative Activity Three Months Ended September 30, Total derivatives not designated Income Statement Location 2015 2014 (in millions) Natural gas derivatives Gains (Losses) in Revenues $ 39 $ 22 Natural gas derivatives (1) Gains (Losses) in Expenses: Natural Gas (30 ) (4 ) Indexed debt securities derivative Gains (Losses) in Other Income (Expense) 129 (22 ) Total $ 138 $ (4 ) (1) The Gains (Losses) in Expenses: Natural Gas includes $-0- during each of the three months ended September 30, 2015 and 2014 related to physical forwards purchased from Enable. Income Statement Impact of Derivative Activity Nine Months Ended September 30, Total derivatives not designated as hedging instruments Income Statement Location 2015 2014 (in millions) Natural gas derivatives Gains (Losses) in Revenues $ 88 $ (74 ) Natural gas derivatives (1) Gains (Losses) in Expenses: Natural Gas (72 ) 110 Indexed debt securities derivative Gains (Losses) in Other Income (Expense) 62 (29 ) Total $ 78 $ 7 (1) The Gains (Losses) in Expenses: Natural Gas includes $-0- and $2 million during the nine months ended September 30, 2015 and 2014 , respectively, related to physical forwards purchased from Enable.</t>
  </si>
  <si>
    <t>Fair Value Measurements (Tables)</t>
  </si>
  <si>
    <t>Fair value, assets measured on a recurring basis</t>
  </si>
  <si>
    <t>The following tables present information about CenterPoint Energy’s assets and liabilities (including derivatives that are presented net) measured at fair value on a recurring basis as of September 30, 2015 and December 31, 2014 , and indicate the fair value hierarchy of the valuation techniques utilized by CenterPoint Energy to determine such fair value. Quoted Prices in Active Markets for Identical Assets (Level 1) Significant Other Observable Inputs (Level 2) Significant Unobservable Inputs (Level 3) Netting Adjustments (1) Balance as of September 30, 2015 (in millions) Assets Corporate equities $ 828 $ — $ — $ — $ 828 Investments, including money market funds (2) 55 — — — 55 Natural gas derivatives 5 111 22 (21 ) 117 Total assets $ 888 $ 111 $ 22 $ (21 ) $ 1,000 Liabilities Indexed debt securities derivative $ — $ 454 $ — $ — $ 454 Natural gas derivatives 14 63 8 (68 ) 17 Total liabilities $ 14 $ 517 $ 8 $ (68 ) $ 471 (1) Amounts represent the impact of legally enforceable master netting arrangements that allow CenterPoint Energy to settle positive and negative positions and also include cash collateral of $47 million posted with the same counterparties. (2) Amounts are included in Prepaid Expenses and Other Current Assets in the Condensed Consolidated Balance Sheets. Quoted Prices in Active Markets for Identical Assets (Level 1) Significant Other Observable Inputs (Level 2) Significant Unobservable Inputs (Level 3) Netting Adjustments (1) Balance as of December 31, 2014 (in millions) Assets Corporate equities $ 932 $ — $ — $ — $ 932 Investments, including money market funds (2) 54 — — — 54 Natural gas derivatives 7 122 20 (18 ) 131 Total assets $ 993 $ 122 $ 20 $ (18 ) $ 1,117 Liabilities Indexed debt securities derivative $ — $ 541 $ — $ — $ 541 Natural gas derivatives 22 77 3 (82 ) 20 Total liabilities $ 22 $ 618 $ 3 $ (82 ) $ 561 (1) Amounts represent the impact of legally enforceable master netting arrangements that allow CenterPoint Energy to settle positive and negative positions and also include cash collateral of $64 million posted with the same counterparties. (2) Amounts are included in Prepaid Expenses and Other Current Assets in the Condensed Consolidated Balance Sheets.</t>
  </si>
  <si>
    <t>Assets and liabilities measured at fair value on a recurring basis using significant unobservable inputs</t>
  </si>
  <si>
    <t>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Three Months Ended September 30, Nine Months Ended September 30, 2015 2014 2015 2014 (in millions) Beginning balance $ 10 $ 4 $ 17 $ 3 Total gains 5 6 5 6 Total settlements (2 ) (1 ) (8 ) 1 Transfers into Level 3 1 — 1 (1 ) Transfers out of Level 3 — — (1 ) — Ending balance (1) $ 14 $ 9 $ 14 $ 9 The amount of total gains for the period included in earnings attributable to the change in unrealized gains or losses relating to assets still held at the reporting date $ 6 $ 6 $ 7 $ 7 (1) CenterPoint Energy did not have significant Level 3 purchases or sales during either of the three or nine months ended September 30, 2015 or 2014 .</t>
  </si>
  <si>
    <t>Estimated fair value of financial instruments, debt instruments</t>
  </si>
  <si>
    <t>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September 30, 2015 December 31, 2014 Carrying Fair Carrying Amount Fair Value (in millions) Financial assets: Notes receivable - affiliated companies $ 363 $ 362 $ 363 $ 362 Financial liabilities: Long-term debt $ 8,448 $ 9,047 $ 8,652 $ 9,427</t>
  </si>
  <si>
    <t>Unconsolidated Affiliates (Tables)</t>
  </si>
  <si>
    <t>Equity Method Investments [Table Text Block]</t>
  </si>
  <si>
    <t>Investment in Unconsolidated Affiliates: September 30, December 31, 2014 (in millions) Enable $ 3,604 $ 4,520 SESH (1) — 1 Total $ 3,604 $ 4,521 (1) CenterPoint Energy disposed of its remaining interest in SESH on June 30, 2015. Equity in Earnings (Losses) of Unconsolidated Affiliates, net: Three Months Ended September 30, Nine Months Ended September 30, 2015 2014 2015 2014 (in millions) Enable $ (794 ) $ 79 $ (699 ) $ 236 SESH (1) — — — 5 Total $ (794 ) $ 79 $ (699 ) $ 241 (1) CenterPoint Energy disposed of its remaining interest in SESH on June 30, 2015. Summarized unaudited consolidated income information for Enable is as follows: Three Months Ended September 30, Nine Months Ended September 30, 2015 2014 2015 2014 (in millions) Operating revenues $ 646 $ 804 $ 1,852 $ 2,632 Cost of sales, excluding depreciation and amortization 287 439 856 1,550 Impairment of goodwill and other long-lived assets 1,105 1 1,105 1 Operating income (loss) (975 ) 151 (778 ) 452 Net income (loss) attributable to Enable (985 ) 139 (817 ) 408 Reconciliation of Equity in Earnings (Losses), net: CenterPoint Energy’s interest $ (546 ) $ 76 $ (453 ) $ 230 Basis difference accretion 2 3 4 6 Impairment of CenterPoint Energy’s equity method investment in Enable (250 ) — (250 ) — CenterPoint Energy’s equity in earnings (losses), net (1) $ (794 ) $ 79 $ (699 ) $ 236 (1) These amounts include CenterPoint Energy’s share of Enable’s impairment of goodwill and long-lived assets and the impairment of CenterPoint Energy’s equity method investment in Enable totaling $862 million during the three and nine months ended September 30, 2015. This impairment is offset by $68 million and $163 million of earnings for the three and nine months ended September 30, 2015, respectively. Summarized unaudited consolidated balance sheet information for Enable is as follows: September 30, December 31, 2014 (in millions) Current assets $ 427 $ 438 Non-current assets 10,774 11,399 Current liabilities 804 671 Non-current liabilities 2,786 2,343 Non-controlling interest 25 31 Enable partners’ capital 7,586 8,792 Reconciliation of Investment in Enable: CenterPoint Energy’s ownership interest in Enable partners’ capital $ 4,200 $ 4,869 CenterPoint Energy’s existing basis difference (346 ) (349 ) Impairment of CenterPoint Energy’s equity method investment in Enable (250 ) — CenterPoint Energy’s investment in Enable $ 3,604 $ 4,520 Distributions Received from Unconsolidated Affiliates: Three Months Ended September 30, Nine Months Ended September 30, 2015 2014 2015 2014 (in millions) Enable $ 74 $ 70 $ 219 $ 227 SESH (1) — 1 — 8 Total $ 74 $ 71 $ 219 $ 235 (1) CenterPoint Energy disposed of its remaining interest in SESH on June 30, 2015.</t>
  </si>
  <si>
    <t>Goodwill (Tables)</t>
  </si>
  <si>
    <t>Goodwill [Line Items]</t>
  </si>
  <si>
    <t>Schedule of Goodwill [Table Text Block]</t>
  </si>
  <si>
    <t>Goodwill by reportable business segment as of both September 30, 2015 and December 31, 2014 is as follows: (in millions) Natural Gas Distribution $ 746 Energy Services 83 Other Operations 11 Total $ 840</t>
  </si>
  <si>
    <t>Short-Term Borrowings and Long-term Debt Credit Facilities (Tables)</t>
  </si>
  <si>
    <t>Schedule of Line of Credit Facilities [Table Text Block]</t>
  </si>
  <si>
    <t>Credit Facilities. As of September 30, 2015 and December 31, 2014 , CenterPoint Energy, CenterPoint Houston and CERC Corp. had the following revolving credit facilities and utilization of such facilities: September 30, 2015 December 31, 2014 Size of Loans Letters Commercial Loans Letters Commercial (in millions) CenterPoint Energy $ 1,200 $ — $ 6 $ 725 $ — $ 6 $ 191 CenterPoint Houston 300 — 4 — — 4 — CERC Corp. 600 — 2 109 — — 341 Total $ 2,100 $ — $ 12 $ 834 $ — $ 10 $ 532</t>
  </si>
  <si>
    <t>Earnings Per Share (Tables)</t>
  </si>
  <si>
    <t>Schedule of Earnings Per Share, Basic and Diluted [Table Text Block]</t>
  </si>
  <si>
    <t>The following table reconciles numerators and denominators of CenterPoint Energy’s basic and diluted earnings per share calculations: Three Months Ended September 30, Nine Months Ended September 30, 2015 2014 2015 2014 (in millions, except share and per share amounts) Net income (loss) $ (391 ) $ 143 $ (183 ) $ 435 Basic weighted average shares outstanding 430,262,000 429,796,000 430,152,000 429,580,000 Plus: Incremental shares from assumed conversions: Restricted stock (1) — 1,777,000 — 1,777,000 Diluted weighted average shares 430,262,000 431,573,000 430,152,000 431,357,000 Basic earnings (loss) per share Net income (loss) $ (0.91 ) $ 0.33 $ (0.43 ) $ 1.01 Diluted earnings (loss) per share Net income (loss) $ (0.91 ) $ 0.33 $ (0.43 ) $ 1.01 (1) 1,759,000 incremental shares from assumed conversions of restricted stock have not been included in the computation of diluted earnings (loss) per share for either the three months or nine months ended September 30, 2015, as their inclusion would be anti-dilutive.</t>
  </si>
  <si>
    <t>Reportable Business Segments (Tables)</t>
  </si>
  <si>
    <t>Schedule of Segment Reporting Information, by Segment [Table Text Block]</t>
  </si>
  <si>
    <t xml:space="preserve">Financial data for business segments is as follows: For the Three Months Ended September 30, 2015 Revenues from Net Operating (in millions) Electric Transmission &amp; Distribution $ 827 (1) $ — $ 244 Natural Gas Distribution 353 6 11 Energy Services 446 6 7 Midstream Investments (2) — — — Other Operations 4 — 3 Eliminations — (12 ) — Consolidated $ 1,630 $ — $ 265 For the Three Months Ended September 30, 2014 Revenues from Net Operating (in millions) Electric Transmission &amp; Distribution $ 839 (1) $ — $ 232 Natural Gas Distribution 375 7 (8 ) Energy Services 589 15 6 Midstream Investments (2) — — — Other Operations 4 — 3 Eliminations — (22 ) — Consolidated $ 1,807 $ — $ 233 For the Nine Months Ended September 30, 2015 Revenues from External Customers Net Intersegment Revenues Operating Income Total Assets as of September 30, 2015 (in millions) Electric Transmission &amp; Distribution $ 2,144 (1) $ — $ 498 $ 9,960 Natural Gas Distribution 1,958 21 176 5,360 Energy Services 1,482 28 29 852 Midstream Investments (2) — — — 3,604 Other Operations 11 — 4 2,831 (3) Eliminations — (49 ) — (829 ) Consolidated $ 5,595 $ — $ 707 $ 21,778 For the Nine Months Ended September 30, 2014 Revenues from Net Operating Total Assets as of December 31, 2014 (in millions) Electric Transmission &amp; Distribution $ 2,166 (1) $ — $ 482 $ 10,066 Natural Gas Distribution 2,379 22 184 5,464 Energy Services 2,298 66 43 978 Midstream Investments (2) — — — 4,521 Other Operations 11 — 5 3,368 (3) Eliminations — (88 ) — (1,197 ) Consolidated $ 6,854 $ — $ 714 $ 23,200 </t>
  </si>
  <si>
    <t>Schedule of Revenue by Major Customers by Reporting Segments [Table Text Block]</t>
  </si>
  <si>
    <t>CenterPoint Houston’s transmission and distribution revenues from major customers are as follows: Three Months Ended September 30, Nine Months Ended September 30, 2015 2014 2015 2014 (in millions) Affiliates of NRG $ 222 $ 222 $ 578 $ 552 Affiliates of Energy Future Holdings Corp. $ 67 $ 59 $ 170 $ 140</t>
  </si>
  <si>
    <t>Midstream Investments [Table Text Block]</t>
  </si>
  <si>
    <t>Midstream Investments’ equity earnings (losses) are as follows: Three Months Ended September 30, Nine Months Ended September 30, 2015 2014 2015 2014 (in millions) Enable (1) $ (794 ) $ 79 $ (699 ) $ 236 SESH — — — 5 Total $ (794 ) $ 79 $ (699 ) $ 241 (1) These amounts include CenterPoint Energy’s share of Enable’s impairment of goodwill and long-lived assets and the impairment of CenterPoint Energy’s equity method investment in Enable totaling $862 million during the three and nine months ended September 30, 2015. This impairment is offset by $68 million and $163 million of earnings for the three and nine months ended September 30, 2015, respectively. Midstream Investments’ total assets are as follows: September 30, 2015 December 31, 2014 (in millions) Enable $ 3,604 $ 4,520 SESH — 1 Total $ 3,604 $ 4,521</t>
  </si>
  <si>
    <t>Background and Basis of Presentation (Details)</t>
  </si>
  <si>
    <t>Enable Midstream Partners [Member]</t>
  </si>
  <si>
    <t>Equity Method Investment, Ownership Percentage</t>
  </si>
  <si>
    <t>55.40%</t>
  </si>
  <si>
    <t>New Accounting Pronouncements New Accounting Pronouncements and Changes in Accounting Principles (Details) - USD ($) $ in Millions</t>
  </si>
  <si>
    <t>Other Noncurrent Assets [Member]</t>
  </si>
  <si>
    <t>Unamortized Debt Issuance Expense</t>
  </si>
  <si>
    <t>Employee Benefit Plans (Details) - USD ($) $ in Millions</t>
  </si>
  <si>
    <t>Defined Benefit Plan, Change in Accumulated Comprehensive Loss [Roll Forward]</t>
  </si>
  <si>
    <t>Beginning Balance</t>
  </si>
  <si>
    <t>Amounts reclassified from accumulated other comprehensive loss:</t>
  </si>
  <si>
    <t>Prior service cost (1)</t>
  </si>
  <si>
    <t>[1]</t>
  </si>
  <si>
    <t>Actuarial losses (1)</t>
  </si>
  <si>
    <t>Total reclassifications from accumulated other comprehensive loss</t>
  </si>
  <si>
    <t>Tax expense</t>
  </si>
  <si>
    <t>Net current period other comprehensive income</t>
  </si>
  <si>
    <t>Ending Balance</t>
  </si>
  <si>
    <t>Pension Plans, Defined Benefit [Member]</t>
  </si>
  <si>
    <t>Defined Benefit Plan Disclosure [Line Items]</t>
  </si>
  <si>
    <t>Service cost</t>
  </si>
  <si>
    <t>[2]</t>
  </si>
  <si>
    <t>Interest cost</t>
  </si>
  <si>
    <t>Expected return on plan assets</t>
  </si>
  <si>
    <t>Amortization of prior service cost (credit)</t>
  </si>
  <si>
    <t>Amortization of net loss</t>
  </si>
  <si>
    <t>Amortization of transition obligation</t>
  </si>
  <si>
    <t>Settlement cost (2)</t>
  </si>
  <si>
    <t>[2],[3]</t>
  </si>
  <si>
    <t>Net periodic cost</t>
  </si>
  <si>
    <t>Total contributions to the plans during the period</t>
  </si>
  <si>
    <t>Total contributions expected in 2015</t>
  </si>
  <si>
    <t>Other Postretirement Benefit Plans, Defined Benefit [Member]</t>
  </si>
  <si>
    <t>[3]</t>
  </si>
  <si>
    <t>These components are included in the computation of net periodic cost.</t>
  </si>
  <si>
    <t>Net periodic cost in these tables is before considering amounts subject to overhead allocations for capital expenditure projects or for amounts subject to deferral for regulatory purposes.</t>
  </si>
  <si>
    <t>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three and nine months ended September 30, 2015, CenterPoint Energy recognized a non-cash settlement charge of $1 million and $10 million, respectively. This charge is an acceleration of costs that would otherwise be recognized in future periods. CenterPoint Energy will continue to recognize incremental settlement costs in subsequent quarters as additional lump sum distributions are made under the non-qualified pension plan.</t>
  </si>
  <si>
    <t>Regulatory Accounting (Details) - USD ($) $ in Millions</t>
  </si>
  <si>
    <t>Amount of allowed equity return on the true-up balance that has not been recognized</t>
  </si>
  <si>
    <t>Amount of allowed equity return on the true-up balance that was recognized in the period</t>
  </si>
  <si>
    <t>Derivative Instruments Derivatives and hedging (Details) - USD ($) $ in Millions</t>
  </si>
  <si>
    <t>Gains (Losses) in Revenue [Member] | Weather Hedge Swaps [Member]</t>
  </si>
  <si>
    <t>Derivatives, Fair Value [Line Items]</t>
  </si>
  <si>
    <t>Derivative, Gain (Loss) on Derivative, Net</t>
  </si>
  <si>
    <t>2014To2015 [Member] | Electric Transmission and Distribution [Member]</t>
  </si>
  <si>
    <t>Weather Hedge, Bilateral Cap Amount</t>
  </si>
  <si>
    <t>2014To2015 [Member] | Natural Gas Distribution [Member]</t>
  </si>
  <si>
    <t>2015To2016 [Member] | Electric Transmission and Distribution [Member]</t>
  </si>
  <si>
    <t>Weather Hedges Term</t>
  </si>
  <si>
    <t>10 years</t>
  </si>
  <si>
    <t>2013To2014 [Member] | Electric Transmission and Distribution [Member]</t>
  </si>
  <si>
    <t>2013To2014 [Member] | Natural Gas Distribution [Member]</t>
  </si>
  <si>
    <t>Derivative Fair Values (Details) $ in Millions</t>
  </si>
  <si>
    <t>12 Months Ended</t>
  </si>
  <si>
    <t>Sep. 30, 2015USD ($)</t>
  </si>
  <si>
    <t>Sep. 30, 2014USD ($)</t>
  </si>
  <si>
    <t>Sep. 30, 2015USD ($)Bcf</t>
  </si>
  <si>
    <t>Dec. 31, 2014USD ($)Bcf</t>
  </si>
  <si>
    <t>Derivative Instruments Not Designated as Hedging Instruments, Gain (Loss), Net [Abstract]</t>
  </si>
  <si>
    <t>Derivative Asset, Fair Value</t>
  </si>
  <si>
    <t>Derivative Instruments Not Designated as Hedging Instruments, Gain (Loss), Net</t>
  </si>
  <si>
    <t>Derivative, Fair Value, Net [Abstract]</t>
  </si>
  <si>
    <t>Total fair value of the derivative instruments that contain credit risk contingent features that are in a net liability position</t>
  </si>
  <si>
    <t>The aggregate fair value of assets already posted as collateral</t>
  </si>
  <si>
    <t>Credit Risk Contingent Features assets</t>
  </si>
  <si>
    <t>Natural gas derivatives [Member]</t>
  </si>
  <si>
    <t>Derivative, Nonmonetary Notional Amount, Volume | Bcf</t>
  </si>
  <si>
    <t>Gross Amounts Recognized</t>
  </si>
  <si>
    <t>Gross amounts offset, Net</t>
  </si>
  <si>
    <t>Net Amount Presented in the Consolidated Balance Sheets</t>
  </si>
  <si>
    <t>Collateral Netting</t>
  </si>
  <si>
    <t>Natural gas derivatives [Member] | Gains (Losses) in Revenue [Member]</t>
  </si>
  <si>
    <t>Natural gas derivatives [Member] | Gains (Losses) in Expense: Natural Gas [Member]</t>
  </si>
  <si>
    <t>[4]</t>
  </si>
  <si>
    <t>Natural gas derivatives [Member] | Current Assets [Member]</t>
  </si>
  <si>
    <t>Gross amounts offset</t>
  </si>
  <si>
    <t>Derivative Asset</t>
  </si>
  <si>
    <t>Natural gas derivatives [Member] | Other Assets [Member]</t>
  </si>
  <si>
    <t>Natural gas derivatives [Member] | Current Liabilities [Member]</t>
  </si>
  <si>
    <t>Derivative Liability</t>
  </si>
  <si>
    <t>Natural gas derivatives [Member] | Other Liabilities [Member]</t>
  </si>
  <si>
    <t>Indexed debt securities derivative | Gains (losses) in Other Income (Expense) [Member]</t>
  </si>
  <si>
    <t>Not Designated as Hedging Instrument [Member] | Natural gas derivatives [Member] | Current Assets [Member]</t>
  </si>
  <si>
    <t>[5],[6]</t>
  </si>
  <si>
    <t>[7],[8]</t>
  </si>
  <si>
    <t>Not Designated as Hedging Instrument [Member] | Natural gas derivatives [Member] | Other Assets [Member]</t>
  </si>
  <si>
    <t>Not Designated as Hedging Instrument [Member] | Natural gas derivatives [Member] | Current Liabilities [Member]</t>
  </si>
  <si>
    <t>Not Designated as Hedging Instrument [Member] | Natural gas derivatives [Member] | Other Liabilities [Member]</t>
  </si>
  <si>
    <t>Not Designated as Hedging Instrument [Member] | Indexed debt securities derivative | Current Liabilities [Member]</t>
  </si>
  <si>
    <t>Long [Member] | Natural gas derivatives [Member]</t>
  </si>
  <si>
    <t>Swap [Member] | Long [Member] | Natural gas derivatives [Member]</t>
  </si>
  <si>
    <t>Enable Midstream Partners [Member] | Forward Contracts [Member] | Natural gas derivatives [Member] | Gains (Losses) in Expense: Natural Gas [Member]</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The Gains (Losses) in Expenses: Natural Gas includes $-0- during each of the three months ended September 30, 2015 and 2014 related to physical forwards purchased from Enable.</t>
  </si>
  <si>
    <t>The Gains (Losses) in Expenses: Natural Gas includes $-0- and $2 million during the nine months ended September 30, 2015 and 2014, respectively, related to physical forwards purchased from Enable.</t>
  </si>
  <si>
    <t>[5]</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00 million asset as shown on CenterPoint Energy’s Condensed Consolidated Balance Sheets (and as detailed in the table below), and was comprised of the natural gas contracts derivative assets and liabilities separately shown above, offset by collateral netting of $47 million</t>
  </si>
  <si>
    <t>[6]</t>
  </si>
  <si>
    <t>The fair value shown for natural gas contracts is comprised of derivative gross volumes totaling 776 billion cubic feet (Bcf) or a net 77 Bcf long position. Of the net long position, basis swaps constitute 128 Bcf.</t>
  </si>
  <si>
    <t>[7]</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11 million asset as shown on CenterPoint Energy’s Condensed Consolidated Balance Sheets (and as detailed in the table below), and was comprised of the natural gas contracts derivative assets and liabilities separately shown above, offset by collateral netting of $64 million</t>
  </si>
  <si>
    <t>[8]</t>
  </si>
  <si>
    <t>The fair value shown for natural gas contracts is comprised of derivative gross volumes totaling 804 Bcf or a net 60 Bcf long position. Of the net long position, basis swaps constitute 127 Bcf.</t>
  </si>
  <si>
    <t>Fair Value Measurements (Details)</t>
  </si>
  <si>
    <t>Dec. 31, 2014USD ($)</t>
  </si>
  <si>
    <t>Fair Value, Assets Measured on Recurring Basis, Financial Statement Caption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ssets</t>
  </si>
  <si>
    <t>Natural gas derivatives, netting adjustment</t>
  </si>
  <si>
    <t>Total assets</t>
  </si>
  <si>
    <t>Liabilities</t>
  </si>
  <si>
    <t>Total liabilities</t>
  </si>
  <si>
    <t>Cash collateral posted with counterparties</t>
  </si>
  <si>
    <t>Fair Value, Assets Measured on Recurring Basis, Unobservable Input Reconciliation, Calculation [Roll Forward]</t>
  </si>
  <si>
    <t>Beginning balance</t>
  </si>
  <si>
    <t>Total gains</t>
  </si>
  <si>
    <t>Total settlements</t>
  </si>
  <si>
    <t>Transfers into Level 3</t>
  </si>
  <si>
    <t>Transfers out of Level 3</t>
  </si>
  <si>
    <t>Ending balance (1)</t>
  </si>
  <si>
    <t>The amount of total gains for the period included in earnings attributable to the change in unrealized gains or losses relating to assets still held at the reporting date</t>
  </si>
  <si>
    <t>Fair Value, Inputs, Level 1 [Member]</t>
  </si>
  <si>
    <t>Fair Value, Inputs, Level 2 [Member]</t>
  </si>
  <si>
    <t>Fair Value, Inputs, Level 3 [Member]</t>
  </si>
  <si>
    <t>Forward Contracts [Member] | Minimum [Member] | Fair Value, Inputs, Level 3 [Member]</t>
  </si>
  <si>
    <t>Fair Value Inputs, Price Per MMBtu</t>
  </si>
  <si>
    <t>Forward Contracts [Member] | Maximum [Member] | Fair Value, Inputs, Level 3 [Member]</t>
  </si>
  <si>
    <t>Options Held [Member] | Minimum [Member] | Fair Value, Inputs, Level 3 [Member]</t>
  </si>
  <si>
    <t>Fair Value Assumptions, Expected Volatility Rate</t>
  </si>
  <si>
    <t>0.00%</t>
  </si>
  <si>
    <t>Options Held [Member] | Maximum [Member] | Fair Value, Inputs, Level 3 [Member]</t>
  </si>
  <si>
    <t>76.00%</t>
  </si>
  <si>
    <t>Estimate of Fair Value Measurement [Member]</t>
  </si>
  <si>
    <t>Estimated Fair Value of Financial Instruments</t>
  </si>
  <si>
    <t>Notes Receivable, Fair Value Disclosure</t>
  </si>
  <si>
    <t>Long-term Debt</t>
  </si>
  <si>
    <t>Reported Value Measurement [Member]</t>
  </si>
  <si>
    <t>Fair Value, Measurements, Recurring [Member]</t>
  </si>
  <si>
    <t>Corporate equities</t>
  </si>
  <si>
    <t>Investments, including money market funds (2)</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atural gas derivatives [Member]</t>
  </si>
  <si>
    <t>Derivative Liabilities</t>
  </si>
  <si>
    <t>Fair Value, Measurements, Recurring [Member] | Natural gas derivatives [Member] | Fair Value, Inputs, Level 1 [Member]</t>
  </si>
  <si>
    <t>Natural gas derivatives</t>
  </si>
  <si>
    <t>Derivative Liability, Fair Value</t>
  </si>
  <si>
    <t>Fair Value, Measurements, Recurring [Member] | Natural gas derivatives [Member] | Fair Value, Inputs, Level 2 [Member]</t>
  </si>
  <si>
    <t>Fair Value, Measurements, Recurring [Member] | Natural gas derivatives [Member] | Fair Value, Inputs, Level 3 [Member]</t>
  </si>
  <si>
    <t>Fair Value, Measurements, Recurring [Member] | IDS Derivative [Member]</t>
  </si>
  <si>
    <t>Fair Value, Measurements, Recurring [Member] | IDS Derivative [Member] | Fair Value, Inputs, Level 1 [Member]</t>
  </si>
  <si>
    <t>Fair Value, Measurements, Recurring [Member] | IDS Derivative [Member] | Fair Value, Inputs, Level 2 [Member]</t>
  </si>
  <si>
    <t>Fair Value, Measurements, Recurring [Member] | IDS Derivative [Member] | Fair Value, Inputs, Level 3 [Member]</t>
  </si>
  <si>
    <t>Impairment of CenterPoint Energy’s equity method investment in Enable</t>
  </si>
  <si>
    <t>Amounts represent the impact of legally enforceable master netting arrangements that allow CenterPoint Energy to settle positive and negative positions and also include cash collateral of $47 million posted with the same counterparties.</t>
  </si>
  <si>
    <t>Amounts represent the impact of legally enforceable master netting arrangements that allow CenterPoint Energy to settle positive and negative positions and also include cash collateral of $64 million posted with the same counterparties.</t>
  </si>
  <si>
    <t>CenterPoint Energy did not have significant Level 3 purchases or sales during either of the three or nine months ended September 30, 2015 or 2014.</t>
  </si>
  <si>
    <t>Amounts are included in Prepaid Expenses and Other Current Assets in the Condensed Consolidated Balance Sheets.</t>
  </si>
  <si>
    <t>Unconsolidated Affiliates (Details) - USD ($) $ in Millions</t>
  </si>
  <si>
    <t>Jun. 30, 2015</t>
  </si>
  <si>
    <t>May. 30, 2014</t>
  </si>
  <si>
    <t>Mar. 31, 2014</t>
  </si>
  <si>
    <t>Southeast Supply Header LLC [Member]</t>
  </si>
  <si>
    <t>25.05%</t>
  </si>
  <si>
    <t>Equity Method Investment, Contributed Ownership Percentage</t>
  </si>
  <si>
    <t>0.10%</t>
  </si>
  <si>
    <t>24.95%</t>
  </si>
  <si>
    <t>CenterPoint Energy's share of goodwill and long-lived asset impairment charges recorded by Enable</t>
  </si>
  <si>
    <t>CenterPoint Energy [Member] | Enable Midstream Partners [Member]</t>
  </si>
  <si>
    <t>Impairment Charges</t>
  </si>
  <si>
    <t>Common Stock [Member] | Enable Midstream Partners [Member]</t>
  </si>
  <si>
    <t>Equity Method Investment, Ownership, Shares</t>
  </si>
  <si>
    <t>Subordinated Units [Member] | Enable Midstream Partners [Member]</t>
  </si>
  <si>
    <t>Indebtedness to CERC</t>
  </si>
  <si>
    <t>Interest Income (Expense), Net</t>
  </si>
  <si>
    <t>Interest Receivable</t>
  </si>
  <si>
    <t>Enable Guaranteed Senior Notes [Member] | CERC Corp [Member]</t>
  </si>
  <si>
    <t>Enable Senior Notes Due 2019 and 2024</t>
  </si>
  <si>
    <t>Transitional Service [Member] | Enable Midstream Partners [Member]</t>
  </si>
  <si>
    <t>Reimbursement for Transitional Services</t>
  </si>
  <si>
    <t>Transitional Service cost receivable</t>
  </si>
  <si>
    <t>Natural Gas Expenses [Member] | Enable Midstream Partners [Member]</t>
  </si>
  <si>
    <t>Cost of natural gas purchases, affiliates</t>
  </si>
  <si>
    <t>Due to Affiliate</t>
  </si>
  <si>
    <t>Enable Midstream Partners [Member] | Enable Guaranteed Senior Notes [Member] | CERC Corp [Member]</t>
  </si>
  <si>
    <t>Indebtedness to CERC Corp. [Member] | Enable Midstream Partners [Member]</t>
  </si>
  <si>
    <t>Debt Instrument, Interest Rate, Stated Percentage Rate Range, Minimum</t>
  </si>
  <si>
    <t>2.10%</t>
  </si>
  <si>
    <t>Debt Instrument, Interest Rate, Stated Percentage</t>
  </si>
  <si>
    <t>2.45%</t>
  </si>
  <si>
    <t>General Partner [Member] | CERC Corp [Member]</t>
  </si>
  <si>
    <t>Management Rights Ownership Percentage</t>
  </si>
  <si>
    <t>50.00%</t>
  </si>
  <si>
    <t>Incentive Distribution Right</t>
  </si>
  <si>
    <t>40.00%</t>
  </si>
  <si>
    <t>General Partner [Member] | OGE [Member]</t>
  </si>
  <si>
    <t>60.00%</t>
  </si>
  <si>
    <t>CenterPoint Energy disposed of its remaining interest in SESH on June 30, 2015.</t>
  </si>
  <si>
    <t>Unconsolidated Affiliates Financial data (Details) - USD ($) $ in Millions</t>
  </si>
  <si>
    <t>Equity Method Investment, Difference Between Carrying Amount and Underlying Equity [Abstract]</t>
  </si>
  <si>
    <t>Proceeds from Equity Method Investment, Dividends or Distributions</t>
  </si>
  <si>
    <t>Equity Method Investment, Summarized Financial Information, Gross Profit (Loss) [Abstract]</t>
  </si>
  <si>
    <t>Operating revenues</t>
  </si>
  <si>
    <t>Cost of sales, excluding depreciation and amortization</t>
  </si>
  <si>
    <t>Impairment of goodwill and other long-lived assets</t>
  </si>
  <si>
    <t>Operating income (loss)</t>
  </si>
  <si>
    <t>Net income (loss) attributable to Enable</t>
  </si>
  <si>
    <t>CenterPoint Energy’s interest</t>
  </si>
  <si>
    <t>Basis difference accretion</t>
  </si>
  <si>
    <t>Income (Loss) From Equity Method Investment, Excluding Impairment Charge</t>
  </si>
  <si>
    <t>Equity Method Investment, Summarized Financial Information, Assets [Abstract]</t>
  </si>
  <si>
    <t>Current assets</t>
  </si>
  <si>
    <t>Non-current assets</t>
  </si>
  <si>
    <t>Current liabilities</t>
  </si>
  <si>
    <t>Non-current liabilities</t>
  </si>
  <si>
    <t>Non-controlling interest</t>
  </si>
  <si>
    <t>Enable partners’ capital</t>
  </si>
  <si>
    <t>CenterPoint Energy’s ownership interest in Enable partners’ capital</t>
  </si>
  <si>
    <t>CenterPoint Energy’s existing basis difference</t>
  </si>
  <si>
    <t>These amounts include CenterPoint Energy’s share of Enable’s impairment of goodwill and long-lived assets and the impairment of CenterPoint Energy’s equity method investment in Enable totaling $862 million during the three and nine months ended September 30, 2015. This impairment is offset by $68 million and $163 million of earnings for the three and nine months ended September 30, 2015, respectively.</t>
  </si>
  <si>
    <t>Goodwill (Details) - USD ($) $ in Millions</t>
  </si>
  <si>
    <t>Natural Gas Distribution [Member]</t>
  </si>
  <si>
    <t>Energy Services [Member]</t>
  </si>
  <si>
    <t>Corporate and Other [Member]</t>
  </si>
  <si>
    <t>Capital Stock (Details) - $ / shares</t>
  </si>
  <si>
    <t>Capital stock shares authorized (in shares)</t>
  </si>
  <si>
    <t>Common stock shares authorized (in shares)</t>
  </si>
  <si>
    <t>Common stock shares par value (in dollars per share)</t>
  </si>
  <si>
    <t>Cumulative preferred stock shares authorized (in shares)</t>
  </si>
  <si>
    <t>Cumulative preferred stock par value (in dollars per share)</t>
  </si>
  <si>
    <t>Total common stock issued (in shares)</t>
  </si>
  <si>
    <t>Treasury stock (in shares)</t>
  </si>
  <si>
    <t>Indexed Debt Securities (ZENS) and Securities Related to ZENS (Details) $ / shares in Units, $ in Millions</t>
  </si>
  <si>
    <t>Jun. 23, 2015$ / shares</t>
  </si>
  <si>
    <t>May. 25, 2015</t>
  </si>
  <si>
    <t>Sep. 30, 1999USD ($)</t>
  </si>
  <si>
    <t>Reduction In ZENS Derivative Obligation</t>
  </si>
  <si>
    <t>Reduction In ZENS Debt</t>
  </si>
  <si>
    <t>Realized loss on indexed debt securities</t>
  </si>
  <si>
    <t>Subordinated Debt ZENS Member</t>
  </si>
  <si>
    <t>Debt Instrument, Face Amount</t>
  </si>
  <si>
    <t>Long-term Debt, Gross</t>
  </si>
  <si>
    <t>Subordinated Note Cash Exchangeable Percentage Of Fair Value</t>
  </si>
  <si>
    <t>95.00%</t>
  </si>
  <si>
    <t>Target Annual Yield On Referenced Shares Before Increase Or Decrease Of Principal Amount Of Subordinated Note</t>
  </si>
  <si>
    <t>2.309%</t>
  </si>
  <si>
    <t>Contingent Principal Amount Outstanding</t>
  </si>
  <si>
    <t>AOL Common Member</t>
  </si>
  <si>
    <t>Share Price | $ / shares</t>
  </si>
  <si>
    <t>Proceeds from sale of AOL common stock</t>
  </si>
  <si>
    <t>AOL Common Member | Subordinated Debt ZENS Member</t>
  </si>
  <si>
    <t>Number Of Shares Referenced In Exchangeable Subordinated Note</t>
  </si>
  <si>
    <t>TW Common Member | Subordinated Debt ZENS Member</t>
  </si>
  <si>
    <t>TWC Common Member | Subordinated Debt ZENS Member</t>
  </si>
  <si>
    <t>Time Common [Member] | Subordinated Debt ZENS Member</t>
  </si>
  <si>
    <t>Short-Term Borrowings and Long-term Debt (Details) $ in Millions</t>
  </si>
  <si>
    <t>6 Months Ended</t>
  </si>
  <si>
    <t>Jun. 30, 2015USD ($)</t>
  </si>
  <si>
    <t>Short-term Debt [Line Items]</t>
  </si>
  <si>
    <t>Total short term borrowings</t>
  </si>
  <si>
    <t>Credit Facilities [Abstract]</t>
  </si>
  <si>
    <t>Total credit facility amount</t>
  </si>
  <si>
    <t>Parent Company [Member]</t>
  </si>
  <si>
    <t>CenterPoint Houston [Member]</t>
  </si>
  <si>
    <t>CERC Corp [Member]</t>
  </si>
  <si>
    <t>Revolving Credit Facility [Member]</t>
  </si>
  <si>
    <t>Long-term Line of Credit</t>
  </si>
  <si>
    <t>Revolving Credit Facility [Member] | Parent Company [Member]</t>
  </si>
  <si>
    <t>Revolving Credit Facility [Member] | CenterPoint Houston [Member]</t>
  </si>
  <si>
    <t>Revolving Credit Facility [Member] | CERC Corp [Member]</t>
  </si>
  <si>
    <t>Line of Credit [Member] | Parent Company [Member]</t>
  </si>
  <si>
    <t>Percentage on limitation of debt to total capitalization under covenant</t>
  </si>
  <si>
    <t>65.00%</t>
  </si>
  <si>
    <t>Percentage on limitation of debt to total capitalization under covenant amended</t>
  </si>
  <si>
    <t>70.00%</t>
  </si>
  <si>
    <t>System restoration costs threshold for increase in permitted debt to EBITDA covenant ratio</t>
  </si>
  <si>
    <t>Consecutive Period for System Restoration Costs to Exceed $100 million (in months)</t>
  </si>
  <si>
    <t>Line of Credit [Member] | Parent Company [Member] | London Interbank Offered Rate (LIBOR) [Member]</t>
  </si>
  <si>
    <t>Basis Spread on LIBOR</t>
  </si>
  <si>
    <t>1.25%</t>
  </si>
  <si>
    <t>Line of Credit [Member] | CenterPoint Houston [Member]</t>
  </si>
  <si>
    <t>Line of Credit [Member] | CenterPoint Houston [Member] | London Interbank Offered Rate (LIBOR) [Member]</t>
  </si>
  <si>
    <t>1.125%</t>
  </si>
  <si>
    <t>Line of Credit [Member] | CERC Corp [Member]</t>
  </si>
  <si>
    <t>Line of Credit [Member] | CERC Corp [Member] | London Interbank Offered Rate (LIBOR) [Member]</t>
  </si>
  <si>
    <t>1.50%</t>
  </si>
  <si>
    <t>Letter of Credit [Member]</t>
  </si>
  <si>
    <t>Letter of Credit [Member] | Parent Company [Member]</t>
  </si>
  <si>
    <t>Letter of Credit [Member] | CenterPoint Houston [Member]</t>
  </si>
  <si>
    <t>Letter of Credit [Member] | CERC Corp [Member]</t>
  </si>
  <si>
    <t>Commercial Paper [Member]</t>
  </si>
  <si>
    <t>Commercial Paper [Member] | Parent Company [Member]</t>
  </si>
  <si>
    <t>Commercial Paper [Member] | CenterPoint Houston [Member]</t>
  </si>
  <si>
    <t>Commercial Paper [Member] | CERC Corp [Member]</t>
  </si>
  <si>
    <t>Product Financing Arrangement [Member]</t>
  </si>
  <si>
    <t>Senior Notes Due Range 1 [Member] | Parent Company [Member]</t>
  </si>
  <si>
    <t>Extinguishment of Debt, Amount</t>
  </si>
  <si>
    <t>6.85%</t>
  </si>
  <si>
    <t>Income Taxes (Details)</t>
  </si>
  <si>
    <t>Effective Income Tax Rate Reconciliation, Percent</t>
  </si>
  <si>
    <t>38.00%</t>
  </si>
  <si>
    <t>33.00%</t>
  </si>
  <si>
    <t>41.00%</t>
  </si>
  <si>
    <t>36.00%</t>
  </si>
  <si>
    <t>Commitments and Contingencies (Details) $ in Millions</t>
  </si>
  <si>
    <t>GenOn Demand Charges Transportation Contracts [Member] | CERC Corp [Member]</t>
  </si>
  <si>
    <t>Guarantees</t>
  </si>
  <si>
    <t>Approximate amount of undiscounted maximum obligation under guarantee</t>
  </si>
  <si>
    <t>CenterPoint Midstream Guarantees [Member]</t>
  </si>
  <si>
    <t>Natural Gas Supply Commitments [Member]</t>
  </si>
  <si>
    <t>Natural Gas Supply Commitments</t>
  </si>
  <si>
    <t>Gas Market Manipulation Cases [Member]</t>
  </si>
  <si>
    <t>Legal Matters</t>
  </si>
  <si>
    <t>Loss Contingency, Pending Claims, Number</t>
  </si>
  <si>
    <t>Minnesota Service Territory [Member] | CERC Corp [Member]</t>
  </si>
  <si>
    <t>Environmental Matters</t>
  </si>
  <si>
    <t>Number of MGP sites in the Minnesota service territory (in number of sites)</t>
  </si>
  <si>
    <t>Number of MGP sites in the Minnesota service territory where the company believes it has no liability (in number of sites)</t>
  </si>
  <si>
    <t>Number of MGP sites where remediation is complete, other than ongoing operations (in number of sites)</t>
  </si>
  <si>
    <t>Liability recorded for remediation of Minnesota sites</t>
  </si>
  <si>
    <t>Number of MGP sites in the Minnesota service territory where the company believes it has liability (in number of sites)</t>
  </si>
  <si>
    <t>Minnesota Service Territory [Member] | CERC Corp [Member] | Minimum [Member]</t>
  </si>
  <si>
    <t>Minimum estimated remediation costs for the Minnesota sites</t>
  </si>
  <si>
    <t>Site Contingency, Years to Resolve Contingency</t>
  </si>
  <si>
    <t>30 years</t>
  </si>
  <si>
    <t>Minnesota Service Territory [Member] | CERC Corp [Member] | Maximum [Member]</t>
  </si>
  <si>
    <t>50 years</t>
  </si>
  <si>
    <t>Earnings Per Share (Details) - USD ($) $ / shares in Units, $ in Millions</t>
  </si>
  <si>
    <t>Basic weighted average shares outstanding</t>
  </si>
  <si>
    <t>Plus: Incremental shares from assumed conversions:</t>
  </si>
  <si>
    <t>Diluted weighted average shares</t>
  </si>
  <si>
    <t>Basic earnings (loss) per share</t>
  </si>
  <si>
    <t>Diluted earnings (loss) per share</t>
  </si>
  <si>
    <t>Restricted Stock [Member]</t>
  </si>
  <si>
    <t>Restricted stock (1)</t>
  </si>
  <si>
    <t>Antidilutive Securities Excluded from Computation of Earnings Per Share, Amount</t>
  </si>
  <si>
    <t>1,759,000 incremental shares from assumed conversions of restricted stock have not been included in the computation of diluted earnings (loss) per share for either the three months or nine months ended September 30, 2015, as their inclusion would be anti-dilutive.</t>
  </si>
  <si>
    <t>Reportable Business Segments (Details) - USD ($) $ in Millions</t>
  </si>
  <si>
    <t>Segment Reporting Information [Line Items]</t>
  </si>
  <si>
    <t>Operating Income (Loss)</t>
  </si>
  <si>
    <t>Electric Transmission and Distribution [Member]</t>
  </si>
  <si>
    <t>Electric Transmission and Distribution [Member] | Affiliates of NRG Energy, Inc. [Member]</t>
  </si>
  <si>
    <t>Electric Transmission and Distribution [Member] | Affiliates of Energy Future Holdings Corp. [Member]</t>
  </si>
  <si>
    <t>Midstream Investments [Member]</t>
  </si>
  <si>
    <t>Other Operations [Member]</t>
  </si>
  <si>
    <t>Intersegment Eliminations [Member]</t>
  </si>
  <si>
    <t>Intersegment Eliminations [Member] | Electric Transmission and Distribution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Operating Segments [Member] | Electric Transmission and Distribution [Member]</t>
  </si>
  <si>
    <t>Operating Segments [Member] | Natural Gas Distribution [Member]</t>
  </si>
  <si>
    <t>Operating Segments [Member] | Energy Services [Member]</t>
  </si>
  <si>
    <t>Operating Segments [Member] | Midstream Investments [Member]</t>
  </si>
  <si>
    <t>Operating Segments [Member] | Other Operations [Member]</t>
  </si>
  <si>
    <t>Southeast Supply Header LLC [Member] | Midstream Investments [Member]</t>
  </si>
  <si>
    <t>Enable Midstream Partners [Member] | Midstream Investments [Member]</t>
  </si>
  <si>
    <t>Pension and Other Postretirement Plans Costs [Member] | Other Operations [Member]</t>
  </si>
  <si>
    <t>Regulatory Assets</t>
  </si>
  <si>
    <t>(1)CenterPoint Houston’s transmission and distribution revenues from major customers are as follows: Three Months Ended September 30, Nine Months Ended September 30, 2015 2014 2015 2014 (in millions)Affiliates of NRG $222 $222 $578 $552Affiliates of Energy Future Holdings Corp. $67 $59 $170 $140</t>
  </si>
  <si>
    <t>(2)Midstream Investments’ equity earnings (losses) are as follows: Three Months Ended September 30, Nine Months Ended September 30, 2015 2014 2015 2014 (in millions)Enable (1) $(794) $79 $(699) $236SESH — — — 5 Total $(794) $79 $(699) $241(1)These amounts include CenterPoint Energy’s share of Enable’s impairment of goodwill and long-lived assets and the impairment of CenterPoint Energy’s equity method investment in Enable totaling $862 million during the three and nine months ended September 30, 2015. This impairment is offset by $68 million and $163 million of earnings for the three and nine months ended September 30, 2015, respectively.Midstream Investments’ total assets are as follows: September 30, 2015 December 31, 2014 (in millions)Enable $3,604 $4,520SESH — 1 Total $3,604 $4,521</t>
  </si>
  <si>
    <t>Included in total assets of Other Operations as of September 30, 2015 and December 31, 2014 are pension and other postemployment related regulatory assets of $741 million and $795 million, respectively.</t>
  </si>
  <si>
    <t>Subsequent Events (Details) - USD ($) $ / shares in Units, $ in Millions</t>
  </si>
  <si>
    <t>Oct. 22, 2015</t>
  </si>
  <si>
    <t>Oct. 21, 2015</t>
  </si>
  <si>
    <t>Subsequent Event [Line Items]</t>
  </si>
  <si>
    <t>Common Stock, Dividends, Per Share, Declared</t>
  </si>
  <si>
    <t>Subsequent Event [Member]</t>
  </si>
  <si>
    <t>Dividends Payable, Date Declared</t>
  </si>
  <si>
    <t>Oct. 21,
		2015</t>
  </si>
  <si>
    <t>Dividends Payable, Date to be Paid, Day, Month and Year</t>
  </si>
  <si>
    <t>Dec. 10,
		2015</t>
  </si>
  <si>
    <t>Dividends Payable, Date of Record, Day, Month and Year</t>
  </si>
  <si>
    <t>Nov. 13,
		2015</t>
  </si>
  <si>
    <t>Enable Midstream Partners [Member] | Subsequent Event [Member]</t>
  </si>
  <si>
    <t>Oct. 22,
		2015</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0.000000_);(#,##0.000000)" numFmtId="168"/>
    <numFmt formatCode="#,##0.0_);(#,##0.0)" numFmtId="169"/>
    <numFmt formatCode="#,##0.0000_);(#,##0.0000)" numFmtId="170"/>
    <numFmt formatCode="_(&quot;After &quot;#,##0_);_(&quot;After &quot;(#,##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4"/>
    <col customWidth="1" max="3" min="3" width="14"/>
    <col customWidth="1" max="4" min="4" width="16"/>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130310</v>
      </c>
    </row>
    <row r="6" spans="1:4">
      <c s="4" t="s" r="A6">
        <v>9</v>
      </c>
      <c s="4" t="s" r="B6">
        <v>10</v>
      </c>
    </row>
    <row r="7" spans="1:4">
      <c s="4" t="s" r="A7">
        <v>11</v>
      </c>
      <c s="4" t="s" r="B7">
        <v>12</v>
      </c>
    </row>
    <row r="8" spans="1:4">
      <c s="4" t="s" r="A8">
        <v>13</v>
      </c>
      <c s="4" t="s" r="B8">
        <v>14</v>
      </c>
    </row>
    <row r="9" spans="1:4">
      <c s="4" t="s" r="A9">
        <v>15</v>
      </c>
      <c s="4" t="s" r="B9">
        <v>16</v>
      </c>
    </row>
    <row r="10" spans="1:4">
      <c s="4" t="s" r="A10">
        <v>17</v>
      </c>
      <c s="5" t="n" r="B10">
        <v>2015</v>
      </c>
    </row>
    <row r="11" spans="1:4">
      <c s="4" t="s" r="A11">
        <v>18</v>
      </c>
      <c s="6" t="s" r="B11">
        <v>19</v>
      </c>
    </row>
    <row r="12" spans="1:4">
      <c s="4" t="s" r="A12">
        <v>20</v>
      </c>
      <c s="4" t="s" r="B12">
        <v>21</v>
      </c>
    </row>
    <row r="13" spans="1:4">
      <c s="4" t="s" r="A13">
        <v>22</v>
      </c>
      <c s="5" t="n" r="C13">
        <v>430262191</v>
      </c>
    </row>
    <row r="14" spans="1:4">
      <c s="4" t="s" r="A14">
        <v>23</v>
      </c>
      <c s="4" t="s" r="B14">
        <v>24</v>
      </c>
    </row>
    <row r="15" spans="1:4">
      <c s="4" t="s" r="A15">
        <v>25</v>
      </c>
      <c s="4" t="s" r="B15">
        <v>26</v>
      </c>
    </row>
    <row r="16" spans="1:4">
      <c s="4" t="s" r="A16">
        <v>27</v>
      </c>
      <c s="4" t="s" r="B16">
        <v>24</v>
      </c>
    </row>
    <row r="17" spans="1:4">
      <c s="4" t="s" r="A17">
        <v>28</v>
      </c>
      <c s="7" t="n" r="D17">
        <v>10907234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82</v>
      </c>
      <c s="2" t="s" r="B1">
        <v>1</v>
      </c>
    </row>
    <row r="2" spans="1:2">
      <c s="2" t="s" r="B2">
        <v>2</v>
      </c>
    </row>
    <row r="3" spans="1:2">
      <c s="3" t="s" r="A3">
        <v>183</v>
      </c>
    </row>
    <row r="4" spans="1:2">
      <c s="4" t="s" r="A4">
        <v>184</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89</v>
      </c>
      <c s="2" t="s" r="B1">
        <v>1</v>
      </c>
    </row>
    <row r="2" spans="1:2">
      <c s="2" t="s" r="B2">
        <v>2</v>
      </c>
    </row>
    <row r="3" spans="1:2">
      <c s="3" t="s" r="A3">
        <v>190</v>
      </c>
    </row>
    <row r="4" spans="1:2">
      <c s="4" t="s" r="A4">
        <v>191</v>
      </c>
      <c s="4" t="s"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93</v>
      </c>
      <c s="2" t="s" r="B1">
        <v>1</v>
      </c>
    </row>
    <row r="2" spans="1:2">
      <c s="2" t="s" r="B2">
        <v>2</v>
      </c>
    </row>
    <row r="3" spans="1:2">
      <c s="3" t="s" r="A3">
        <v>194</v>
      </c>
    </row>
    <row r="4" spans="1:2">
      <c s="4" t="s" r="A4">
        <v>195</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82</v>
      </c>
      <c s="2" t="s" r="B1">
        <v>1</v>
      </c>
    </row>
    <row r="2" spans="1:2">
      <c s="2" t="s" r="B2">
        <v>2</v>
      </c>
    </row>
    <row r="3" spans="1:2">
      <c s="3" t="s" r="A3">
        <v>197</v>
      </c>
    </row>
    <row r="4" spans="1:2">
      <c s="4" t="s" r="A4">
        <v>198</v>
      </c>
      <c s="4" t="s"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s="1" t="s" r="A1">
        <v>203</v>
      </c>
      <c s="2" t="s" r="B1">
        <v>1</v>
      </c>
    </row>
    <row r="2" spans="1:2">
      <c s="2" t="s" r="B2">
        <v>2</v>
      </c>
    </row>
    <row r="3" spans="1:2">
      <c s="4" t="s" r="A3">
        <v>204</v>
      </c>
      <c s="4" t="s" r="B3">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06</v>
      </c>
      <c s="2" t="s" r="B1">
        <v>1</v>
      </c>
    </row>
    <row r="2" spans="1:2">
      <c s="2" t="s" r="B2">
        <v>2</v>
      </c>
    </row>
    <row r="3" spans="1:2">
      <c s="3" t="s" r="A3">
        <v>207</v>
      </c>
    </row>
    <row r="4" spans="1:2">
      <c s="4" t="s" r="A4">
        <v>208</v>
      </c>
      <c s="4" t="s"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v>
      </c>
      <c s="2" t="s" r="B1">
        <v>30</v>
      </c>
      <c s="2" t="s" r="D1">
        <v>1</v>
      </c>
    </row>
    <row r="2" spans="1:5">
      <c s="2" t="s" r="B2">
        <v>2</v>
      </c>
      <c s="2" t="s" r="C2">
        <v>31</v>
      </c>
      <c s="2" t="s" r="D2">
        <v>2</v>
      </c>
      <c s="2" t="s" r="E2">
        <v>31</v>
      </c>
    </row>
    <row r="3" spans="1:5">
      <c s="3" t="s" r="A3">
        <v>32</v>
      </c>
    </row>
    <row r="4" spans="1:5">
      <c s="4" t="s" r="A4">
        <v>33</v>
      </c>
      <c s="7" t="n" r="B4">
        <v>1630</v>
      </c>
      <c s="7" t="n" r="C4">
        <v>1807</v>
      </c>
      <c s="7" t="n" r="D4">
        <v>5595</v>
      </c>
      <c s="7" t="n" r="E4">
        <v>6854</v>
      </c>
    </row>
    <row r="5" spans="1:5">
      <c s="3" t="s" r="A5">
        <v>34</v>
      </c>
    </row>
    <row r="6" spans="1:5">
      <c s="4" t="s" r="A6">
        <v>35</v>
      </c>
      <c s="5" t="n" r="B6">
        <v>527</v>
      </c>
      <c s="5" t="n" r="C6">
        <v>702</v>
      </c>
      <c s="5" t="n" r="D6">
        <v>2410</v>
      </c>
      <c s="5" t="n" r="E6">
        <v>3625</v>
      </c>
    </row>
    <row r="7" spans="1:5">
      <c s="4" t="s" r="A7">
        <v>36</v>
      </c>
      <c s="5" t="n" r="B7">
        <v>479</v>
      </c>
      <c s="5" t="n" r="C7">
        <v>493</v>
      </c>
      <c s="5" t="n" r="D7">
        <v>1465</v>
      </c>
      <c s="5" t="n" r="E7">
        <v>1441</v>
      </c>
    </row>
    <row r="8" spans="1:5">
      <c s="4" t="s" r="A8">
        <v>37</v>
      </c>
      <c s="5" t="n" r="B8">
        <v>268</v>
      </c>
      <c s="5" t="n" r="C8">
        <v>293</v>
      </c>
      <c s="5" t="n" r="D8">
        <v>724</v>
      </c>
      <c s="5" t="n" r="E8">
        <v>784</v>
      </c>
    </row>
    <row r="9" spans="1:5">
      <c s="4" t="s" r="A9">
        <v>38</v>
      </c>
      <c s="5" t="n" r="B9">
        <v>91</v>
      </c>
      <c s="5" t="n" r="C9">
        <v>86</v>
      </c>
      <c s="5" t="n" r="D9">
        <v>289</v>
      </c>
      <c s="5" t="n" r="E9">
        <v>290</v>
      </c>
    </row>
    <row r="10" spans="1:5">
      <c s="4" t="s" r="A10">
        <v>39</v>
      </c>
      <c s="5" t="n" r="B10">
        <v>1365</v>
      </c>
      <c s="5" t="n" r="C10">
        <v>1574</v>
      </c>
      <c s="5" t="n" r="D10">
        <v>4888</v>
      </c>
      <c s="5" t="n" r="E10">
        <v>6140</v>
      </c>
    </row>
    <row r="11" spans="1:5">
      <c s="4" t="s" r="A11">
        <v>40</v>
      </c>
      <c s="5" t="n" r="B11">
        <v>265</v>
      </c>
      <c s="5" t="n" r="C11">
        <v>233</v>
      </c>
      <c s="5" t="n" r="D11">
        <v>707</v>
      </c>
      <c s="5" t="n" r="E11">
        <v>714</v>
      </c>
    </row>
    <row r="12" spans="1:5">
      <c s="3" t="s" r="A12">
        <v>41</v>
      </c>
    </row>
    <row r="13" spans="1:5">
      <c s="4" t="s" r="A13">
        <v>42</v>
      </c>
      <c s="5" t="n" r="B13">
        <v>-134</v>
      </c>
      <c s="5" t="n" r="C13">
        <v>31</v>
      </c>
      <c s="5" t="n" r="D13">
        <v>-72</v>
      </c>
      <c s="5" t="n" r="E13">
        <v>73</v>
      </c>
    </row>
    <row r="14" spans="1:5">
      <c s="4" t="s" r="A14">
        <v>43</v>
      </c>
      <c s="5" t="n" r="B14">
        <v>129</v>
      </c>
      <c s="5" t="n" r="C14">
        <v>-22</v>
      </c>
      <c s="5" t="n" r="D14">
        <v>62</v>
      </c>
      <c s="5" t="n" r="E14">
        <v>-29</v>
      </c>
    </row>
    <row r="15" spans="1:5">
      <c s="4" t="s" r="A15">
        <v>44</v>
      </c>
      <c s="5" t="n" r="B15">
        <v>-88</v>
      </c>
      <c s="5" t="n" r="C15">
        <v>-88</v>
      </c>
      <c s="5" t="n" r="D15">
        <v>-266</v>
      </c>
      <c s="5" t="n" r="E15">
        <v>-261</v>
      </c>
    </row>
    <row r="16" spans="1:5">
      <c s="4" t="s" r="A16">
        <v>45</v>
      </c>
      <c s="5" t="n" r="B16">
        <v>-25</v>
      </c>
      <c s="5" t="n" r="C16">
        <v>-30</v>
      </c>
      <c s="5" t="n" r="D16">
        <v>-80</v>
      </c>
      <c s="5" t="n" r="E16">
        <v>-90</v>
      </c>
    </row>
    <row r="17" spans="1:5">
      <c s="4" t="s" r="A17">
        <v>46</v>
      </c>
      <c s="5" t="n" r="B17">
        <v>-794</v>
      </c>
      <c s="5" t="n" r="C17">
        <v>79</v>
      </c>
      <c s="5" t="n" r="D17">
        <v>-699</v>
      </c>
      <c s="5" t="n" r="E17">
        <v>241</v>
      </c>
    </row>
    <row r="18" spans="1:5">
      <c s="4" t="s" r="A18">
        <v>47</v>
      </c>
      <c s="5" t="n" r="B18">
        <v>12</v>
      </c>
      <c s="5" t="n" r="C18">
        <v>10</v>
      </c>
      <c s="5" t="n" r="D18">
        <v>36</v>
      </c>
      <c s="5" t="n" r="E18">
        <v>28</v>
      </c>
    </row>
    <row r="19" spans="1:5">
      <c s="4" t="s" r="A19">
        <v>39</v>
      </c>
      <c s="5" t="n" r="B19">
        <v>-900</v>
      </c>
      <c s="5" t="n" r="C19">
        <v>-20</v>
      </c>
      <c s="5" t="n" r="D19">
        <v>-1019</v>
      </c>
      <c s="5" t="n" r="E19">
        <v>-38</v>
      </c>
    </row>
    <row r="20" spans="1:5">
      <c s="4" t="s" r="A20">
        <v>48</v>
      </c>
      <c s="5" t="n" r="B20">
        <v>-635</v>
      </c>
      <c s="5" t="n" r="C20">
        <v>213</v>
      </c>
      <c s="5" t="n" r="D20">
        <v>-312</v>
      </c>
      <c s="5" t="n" r="E20">
        <v>676</v>
      </c>
    </row>
    <row r="21" spans="1:5">
      <c s="4" t="s" r="A21">
        <v>49</v>
      </c>
      <c s="5" t="n" r="B21">
        <v>-244</v>
      </c>
      <c s="5" t="n" r="C21">
        <v>70</v>
      </c>
      <c s="5" t="n" r="D21">
        <v>-129</v>
      </c>
      <c s="5" t="n" r="E21">
        <v>241</v>
      </c>
    </row>
    <row r="22" spans="1:5">
      <c s="4" t="s" r="A22">
        <v>50</v>
      </c>
      <c s="7" t="n" r="B22">
        <v>-391</v>
      </c>
      <c s="7" t="n" r="C22">
        <v>143</v>
      </c>
      <c s="7" t="n" r="D22">
        <v>-183</v>
      </c>
      <c s="7" t="n" r="E22">
        <v>435</v>
      </c>
    </row>
    <row r="23" spans="1:5">
      <c s="4" t="s" r="A23">
        <v>51</v>
      </c>
      <c s="8" t="n" r="B23">
        <v>-0.91</v>
      </c>
      <c s="8" t="n" r="C23">
        <v>0.33</v>
      </c>
      <c s="8" t="n" r="D23">
        <v>-0.43</v>
      </c>
      <c s="8" t="n" r="E23">
        <v>1.01</v>
      </c>
    </row>
    <row r="24" spans="1:5">
      <c s="4" t="s" r="A24">
        <v>52</v>
      </c>
      <c s="9" t="n" r="B24">
        <v>-0.91</v>
      </c>
      <c s="9" t="n" r="C24">
        <v>0.33</v>
      </c>
      <c s="9" t="n" r="D24">
        <v>-0.43</v>
      </c>
      <c s="9" t="n" r="E24">
        <v>1.01</v>
      </c>
    </row>
    <row r="25" spans="1:5">
      <c s="4" t="s" r="A25">
        <v>53</v>
      </c>
      <c s="10" t="n" r="B25">
        <v>0.2475</v>
      </c>
      <c s="10" t="n" r="C25">
        <v>0.2375</v>
      </c>
      <c s="10" t="n" r="D25">
        <v>0.7425</v>
      </c>
      <c s="10" t="n" r="E25">
        <v>0.7125</v>
      </c>
    </row>
    <row r="26" spans="1:5">
      <c s="4" t="s" r="A26">
        <v>54</v>
      </c>
      <c s="5" t="n" r="B26">
        <v>430262000</v>
      </c>
      <c s="5" t="n" r="C26">
        <v>429796000</v>
      </c>
      <c s="5" t="n" r="D26">
        <v>430152000</v>
      </c>
      <c s="5" t="n" r="E26">
        <v>429580000</v>
      </c>
    </row>
    <row r="27" spans="1:5">
      <c s="4" t="s" r="A27">
        <v>55</v>
      </c>
      <c s="5" t="n" r="B27">
        <v>430262000</v>
      </c>
      <c s="5" t="n" r="C27">
        <v>431573000</v>
      </c>
      <c s="5" t="n" r="D27">
        <v>430152000</v>
      </c>
      <c s="5" t="n" r="E27">
        <v>431357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22</v>
      </c>
      <c s="2" t="s" r="B1">
        <v>1</v>
      </c>
    </row>
    <row r="2" spans="1:2">
      <c s="2" t="s" r="B2">
        <v>2</v>
      </c>
    </row>
    <row r="3" spans="1:2">
      <c s="3" t="s" r="A3">
        <v>223</v>
      </c>
    </row>
    <row r="4" spans="1:2">
      <c s="4" t="s" r="A4">
        <v>224</v>
      </c>
      <c s="4" t="s"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226</v>
      </c>
      <c s="2" t="s" r="B1">
        <v>1</v>
      </c>
    </row>
    <row r="2" spans="1:2">
      <c s="2" t="s" r="B2">
        <v>2</v>
      </c>
    </row>
    <row r="3" spans="1:2">
      <c s="3" t="s" r="A3">
        <v>180</v>
      </c>
    </row>
    <row r="4" spans="1:2">
      <c s="4" t="s" r="A4">
        <v>227</v>
      </c>
      <c s="4" t="s"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t="s" r="A1">
        <v>229</v>
      </c>
      <c s="2" t="s" r="B1">
        <v>1</v>
      </c>
    </row>
    <row r="2" spans="1:2">
      <c s="2" t="s" r="B2">
        <v>2</v>
      </c>
    </row>
    <row r="3" spans="1:2">
      <c s="3" t="s" r="A3">
        <v>187</v>
      </c>
    </row>
    <row r="4" spans="1:2">
      <c s="4" t="s" r="A4">
        <v>230</v>
      </c>
      <c s="4" t="s" r="B4">
        <v>231</v>
      </c>
    </row>
    <row r="5" spans="1:2">
      <c s="4" t="s" r="A5">
        <v>232</v>
      </c>
      <c s="4" t="s" r="B5">
        <v>233</v>
      </c>
    </row>
    <row r="6" spans="1:2">
      <c s="4" t="s" r="A6">
        <v>234</v>
      </c>
      <c s="4" t="s" r="B6">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36</v>
      </c>
      <c s="2" t="s" r="B1">
        <v>1</v>
      </c>
    </row>
    <row r="2" spans="1:2">
      <c s="2" t="s" r="B2">
        <v>2</v>
      </c>
    </row>
    <row r="3" spans="1:2">
      <c s="3" t="s" r="A3">
        <v>190</v>
      </c>
    </row>
    <row r="4" spans="1:2">
      <c s="4" t="s" r="A4">
        <v>237</v>
      </c>
      <c s="4" t="s" r="B4">
        <v>238</v>
      </c>
    </row>
    <row r="5" spans="1:2">
      <c s="4" t="s" r="A5">
        <v>239</v>
      </c>
      <c s="4" t="s" r="B5">
        <v>240</v>
      </c>
    </row>
    <row r="6" spans="1:2">
      <c s="4" t="s" r="A6">
        <v>241</v>
      </c>
      <c s="4" t="s" r="B6">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43</v>
      </c>
      <c s="2" t="s" r="B1">
        <v>1</v>
      </c>
    </row>
    <row r="2" spans="1:2">
      <c s="2" t="s" r="B2">
        <v>2</v>
      </c>
    </row>
    <row r="3" spans="1:2">
      <c s="3" t="s" r="A3">
        <v>194</v>
      </c>
    </row>
    <row r="4" spans="1:2">
      <c s="4" t="s" r="A4">
        <v>244</v>
      </c>
      <c s="4" t="s"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46</v>
      </c>
      <c s="2" t="s" r="B1">
        <v>1</v>
      </c>
    </row>
    <row r="2" spans="1:2">
      <c s="2" t="s" r="B2">
        <v>2</v>
      </c>
    </row>
    <row r="3" spans="1:2">
      <c s="3" t="s" r="A3">
        <v>247</v>
      </c>
    </row>
    <row r="4" spans="1:2">
      <c s="4" t="s" r="A4">
        <v>248</v>
      </c>
      <c s="4" t="s"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50</v>
      </c>
      <c s="2" t="s" r="B1">
        <v>1</v>
      </c>
    </row>
    <row r="2" spans="1:2">
      <c s="2" t="s" r="B2">
        <v>2</v>
      </c>
    </row>
    <row r="3" spans="1:2">
      <c s="3" t="s" r="A3">
        <v>207</v>
      </c>
    </row>
    <row r="4" spans="1:2">
      <c s="4" t="s" r="A4">
        <v>251</v>
      </c>
      <c s="4" t="s"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6</v>
      </c>
      <c s="2" t="s" r="B1">
        <v>30</v>
      </c>
      <c s="2" t="s" r="D1">
        <v>1</v>
      </c>
    </row>
    <row r="2" spans="1:5">
      <c s="2" t="s" r="B2">
        <v>2</v>
      </c>
      <c s="2" t="s" r="C2">
        <v>31</v>
      </c>
      <c s="2" t="s" r="D2">
        <v>2</v>
      </c>
      <c s="2" t="s" r="E2">
        <v>31</v>
      </c>
    </row>
    <row r="3" spans="1:5">
      <c s="3" t="s" r="A3">
        <v>57</v>
      </c>
    </row>
    <row r="4" spans="1:5">
      <c s="4" t="s" r="A4">
        <v>58</v>
      </c>
      <c s="7" t="n" r="B4">
        <v>-391</v>
      </c>
      <c s="7" t="n" r="C4">
        <v>143</v>
      </c>
      <c s="7" t="n" r="D4">
        <v>-183</v>
      </c>
      <c s="7" t="n" r="E4">
        <v>435</v>
      </c>
    </row>
    <row r="5" spans="1:5">
      <c s="3" t="s" r="A5">
        <v>59</v>
      </c>
    </row>
    <row r="6" spans="1:5">
      <c s="4" t="s" r="A6">
        <v>60</v>
      </c>
      <c s="5" t="n" r="B6">
        <v>1</v>
      </c>
      <c s="5" t="n" r="C6">
        <v>2</v>
      </c>
      <c s="5" t="n" r="D6">
        <v>5</v>
      </c>
      <c s="5" t="n" r="E6">
        <v>5</v>
      </c>
    </row>
    <row r="7" spans="1:5">
      <c s="4" t="s" r="A7">
        <v>39</v>
      </c>
      <c s="5" t="n" r="B7">
        <v>1</v>
      </c>
      <c s="5" t="n" r="C7">
        <v>2</v>
      </c>
      <c s="5" t="n" r="D7">
        <v>5</v>
      </c>
      <c s="5" t="n" r="E7">
        <v>5</v>
      </c>
    </row>
    <row r="8" spans="1:5">
      <c s="4" t="s" r="A8">
        <v>61</v>
      </c>
      <c s="7" t="n" r="B8">
        <v>-390</v>
      </c>
      <c s="7" t="n" r="C8">
        <v>145</v>
      </c>
      <c s="7" t="n" r="D8">
        <v>-178</v>
      </c>
      <c s="7" t="n" r="E8">
        <v>4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53</v>
      </c>
      <c s="2" t="s" r="B1">
        <v>1</v>
      </c>
    </row>
    <row r="2" spans="1:2">
      <c s="2" t="s" r="B2">
        <v>2</v>
      </c>
    </row>
    <row r="3" spans="1:2">
      <c s="3" t="s" r="A3">
        <v>217</v>
      </c>
    </row>
    <row r="4" spans="1:2">
      <c s="4" t="s" r="A4">
        <v>254</v>
      </c>
      <c s="4" t="s"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56</v>
      </c>
      <c s="2" t="s" r="B1">
        <v>1</v>
      </c>
    </row>
    <row r="2" spans="1:2">
      <c s="2" t="s" r="B2">
        <v>2</v>
      </c>
    </row>
    <row r="3" spans="1:2">
      <c s="3" t="s" r="A3">
        <v>220</v>
      </c>
    </row>
    <row r="4" spans="1:2">
      <c s="4" t="s" r="A4">
        <v>257</v>
      </c>
      <c s="4" t="s" r="B4">
        <v>258</v>
      </c>
    </row>
    <row r="5" spans="1:2">
      <c s="4" t="s" r="A5">
        <v>259</v>
      </c>
      <c s="4" t="s" r="B5">
        <v>260</v>
      </c>
    </row>
    <row r="6" spans="1:2">
      <c s="4" t="s" r="A6">
        <v>261</v>
      </c>
      <c s="4" t="s" r="B6">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s="1" t="s" r="A1">
        <v>263</v>
      </c>
      <c s="2" t="s" r="B1">
        <v>2</v>
      </c>
    </row>
    <row r="2" spans="1:2">
      <c s="4" t="s" r="A2">
        <v>264</v>
      </c>
    </row>
    <row r="3" spans="1:2">
      <c s="4" t="s" r="A3">
        <v>265</v>
      </c>
      <c s="4" t="s" r="B3">
        <v>2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7</v>
      </c>
      <c s="2" t="s" r="B1">
        <v>2</v>
      </c>
      <c s="2" t="s" r="C1">
        <v>65</v>
      </c>
    </row>
    <row r="2" spans="1:3">
      <c s="4" t="s" r="A2">
        <v>268</v>
      </c>
    </row>
    <row r="3" spans="1:3">
      <c s="4" t="s" r="A3">
        <v>269</v>
      </c>
      <c s="7" t="n" r="B3">
        <v>55</v>
      </c>
      <c s="7" t="n" r="C3">
        <v>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s="1" t="s" r="A1">
        <v>270</v>
      </c>
      <c s="2" t="s" r="C1">
        <v>30</v>
      </c>
      <c s="2" t="s" r="E1">
        <v>1</v>
      </c>
    </row>
    <row r="2" spans="1:6">
      <c s="2" t="s" r="C2">
        <v>2</v>
      </c>
      <c s="2" t="s" r="D2">
        <v>31</v>
      </c>
      <c s="2" t="s" r="E2">
        <v>2</v>
      </c>
      <c s="2" t="s" r="F2">
        <v>31</v>
      </c>
    </row>
    <row r="3" spans="1:6">
      <c s="3" t="s" r="A3">
        <v>271</v>
      </c>
    </row>
    <row r="4" spans="1:6">
      <c s="4" t="s" r="A4">
        <v>272</v>
      </c>
      <c s="7" t="n" r="C4">
        <v>-81</v>
      </c>
      <c s="7" t="n" r="D4">
        <v>-85</v>
      </c>
      <c s="7" t="n" r="E4">
        <v>-85</v>
      </c>
      <c s="7" t="n" r="F4">
        <v>-88</v>
      </c>
    </row>
    <row r="5" spans="1:6">
      <c s="3" t="s" r="A5">
        <v>273</v>
      </c>
    </row>
    <row r="6" spans="1:6">
      <c s="4" t="s" r="A6">
        <v>274</v>
      </c>
      <c s="4" t="s" r="B6">
        <v>275</v>
      </c>
      <c s="5" t="n" r="C6">
        <v>1</v>
      </c>
      <c s="5" t="n" r="D6">
        <v>1</v>
      </c>
      <c s="5" t="n" r="E6">
        <v>1</v>
      </c>
      <c s="5" t="n" r="F6">
        <v>2</v>
      </c>
    </row>
    <row r="7" spans="1:6">
      <c s="4" t="s" r="A7">
        <v>276</v>
      </c>
      <c s="4" t="s" r="B7">
        <v>275</v>
      </c>
      <c s="5" t="n" r="C7">
        <v>1</v>
      </c>
      <c s="5" t="n" r="D7">
        <v>2</v>
      </c>
      <c s="5" t="n" r="E7">
        <v>7</v>
      </c>
      <c s="5" t="n" r="F7">
        <v>7</v>
      </c>
    </row>
    <row r="8" spans="1:6">
      <c s="4" t="s" r="A8">
        <v>277</v>
      </c>
      <c s="5" t="n" r="C8">
        <v>2</v>
      </c>
      <c s="5" t="n" r="D8">
        <v>3</v>
      </c>
      <c s="5" t="n" r="E8">
        <v>8</v>
      </c>
      <c s="5" t="n" r="F8">
        <v>9</v>
      </c>
    </row>
    <row r="9" spans="1:6">
      <c s="4" t="s" r="A9">
        <v>278</v>
      </c>
      <c s="5" t="n" r="C9">
        <v>-1</v>
      </c>
      <c s="5" t="n" r="D9">
        <v>-1</v>
      </c>
      <c s="5" t="n" r="E9">
        <v>-3</v>
      </c>
      <c s="5" t="n" r="F9">
        <v>-4</v>
      </c>
    </row>
    <row r="10" spans="1:6">
      <c s="4" t="s" r="A10">
        <v>279</v>
      </c>
      <c s="5" t="n" r="C10">
        <v>1</v>
      </c>
      <c s="5" t="n" r="D10">
        <v>2</v>
      </c>
      <c s="5" t="n" r="E10">
        <v>5</v>
      </c>
      <c s="5" t="n" r="F10">
        <v>5</v>
      </c>
    </row>
    <row r="11" spans="1:6">
      <c s="4" t="s" r="A11">
        <v>280</v>
      </c>
      <c s="5" t="n" r="C11">
        <v>-80</v>
      </c>
      <c s="5" t="n" r="D11">
        <v>-83</v>
      </c>
      <c s="5" t="n" r="E11">
        <v>-80</v>
      </c>
      <c s="5" t="n" r="F11">
        <v>-83</v>
      </c>
    </row>
    <row r="12" spans="1:6">
      <c s="4" t="s" r="A12">
        <v>281</v>
      </c>
    </row>
    <row r="13" spans="1:6">
      <c s="3" t="s" r="A13">
        <v>282</v>
      </c>
    </row>
    <row r="14" spans="1:6">
      <c s="4" t="s" r="A14">
        <v>283</v>
      </c>
      <c s="4" t="s" r="B14">
        <v>284</v>
      </c>
      <c s="5" t="n" r="C14">
        <v>10</v>
      </c>
      <c s="5" t="n" r="D14">
        <v>10</v>
      </c>
      <c s="5" t="n" r="E14">
        <v>30</v>
      </c>
      <c s="5" t="n" r="F14">
        <v>31</v>
      </c>
    </row>
    <row r="15" spans="1:6">
      <c s="4" t="s" r="A15">
        <v>285</v>
      </c>
      <c s="4" t="s" r="B15">
        <v>284</v>
      </c>
      <c s="5" t="n" r="C15">
        <v>24</v>
      </c>
      <c s="5" t="n" r="D15">
        <v>25</v>
      </c>
      <c s="5" t="n" r="E15">
        <v>70</v>
      </c>
      <c s="5" t="n" r="F15">
        <v>75</v>
      </c>
    </row>
    <row r="16" spans="1:6">
      <c s="4" t="s" r="A16">
        <v>286</v>
      </c>
      <c s="4" t="s" r="B16">
        <v>284</v>
      </c>
      <c s="5" t="n" r="C16">
        <v>-30</v>
      </c>
      <c s="5" t="n" r="D16">
        <v>-32</v>
      </c>
      <c s="5" t="n" r="E16">
        <v>-90</v>
      </c>
      <c s="5" t="n" r="F16">
        <v>-94</v>
      </c>
    </row>
    <row r="17" spans="1:6">
      <c s="4" t="s" r="A17">
        <v>287</v>
      </c>
      <c s="4" t="s" r="B17">
        <v>284</v>
      </c>
      <c s="5" t="n" r="C17">
        <v>2</v>
      </c>
      <c s="5" t="n" r="D17">
        <v>3</v>
      </c>
      <c s="5" t="n" r="E17">
        <v>7</v>
      </c>
      <c s="5" t="n" r="F17">
        <v>8</v>
      </c>
    </row>
    <row r="18" spans="1:6">
      <c s="4" t="s" r="A18">
        <v>288</v>
      </c>
      <c s="4" t="s" r="B18">
        <v>284</v>
      </c>
      <c s="5" t="n" r="C18">
        <v>14</v>
      </c>
      <c s="5" t="n" r="D18">
        <v>11</v>
      </c>
      <c s="5" t="n" r="E18">
        <v>43</v>
      </c>
      <c s="5" t="n" r="F18">
        <v>33</v>
      </c>
    </row>
    <row r="19" spans="1:6">
      <c s="4" t="s" r="A19">
        <v>289</v>
      </c>
      <c s="4" t="s" r="B19">
        <v>284</v>
      </c>
      <c s="5" t="n" r="C19">
        <v>0</v>
      </c>
      <c s="5" t="n" r="D19">
        <v>0</v>
      </c>
      <c s="5" t="n" r="E19">
        <v>0</v>
      </c>
      <c s="5" t="n" r="F19">
        <v>0</v>
      </c>
    </row>
    <row r="20" spans="1:6">
      <c s="4" t="s" r="A20">
        <v>290</v>
      </c>
      <c s="4" t="s" r="B20">
        <v>291</v>
      </c>
      <c s="5" t="n" r="C20">
        <v>1</v>
      </c>
      <c s="5" t="n" r="D20">
        <v>0</v>
      </c>
      <c s="5" t="n" r="E20">
        <v>10</v>
      </c>
      <c s="5" t="n" r="F20">
        <v>0</v>
      </c>
    </row>
    <row r="21" spans="1:6">
      <c s="4" t="s" r="A21">
        <v>292</v>
      </c>
      <c s="4" t="s" r="B21">
        <v>284</v>
      </c>
      <c s="5" t="n" r="C21">
        <v>21</v>
      </c>
      <c s="5" t="n" r="D21">
        <v>17</v>
      </c>
      <c s="5" t="n" r="E21">
        <v>70</v>
      </c>
      <c s="5" t="n" r="F21">
        <v>53</v>
      </c>
    </row>
    <row r="22" spans="1:6">
      <c s="4" t="s" r="A22">
        <v>293</v>
      </c>
      <c s="5" t="n" r="C22">
        <v>38</v>
      </c>
      <c s="5" t="n" r="E22">
        <v>63</v>
      </c>
    </row>
    <row r="23" spans="1:6">
      <c s="4" t="s" r="A23">
        <v>294</v>
      </c>
      <c s="5" t="n" r="E23">
        <v>66</v>
      </c>
    </row>
    <row r="24" spans="1:6">
      <c s="4" t="s" r="A24">
        <v>295</v>
      </c>
    </row>
    <row r="25" spans="1:6">
      <c s="3" t="s" r="A25">
        <v>282</v>
      </c>
    </row>
    <row r="26" spans="1:6">
      <c s="4" t="s" r="A26">
        <v>283</v>
      </c>
      <c s="5" t="n" r="C26">
        <v>1</v>
      </c>
      <c s="5" t="n" r="D26">
        <v>0</v>
      </c>
      <c s="5" t="n" r="E26">
        <v>2</v>
      </c>
      <c s="5" t="n" r="F26">
        <v>1</v>
      </c>
    </row>
    <row r="27" spans="1:6">
      <c s="4" t="s" r="A27">
        <v>285</v>
      </c>
      <c s="5" t="n" r="C27">
        <v>5</v>
      </c>
      <c s="5" t="n" r="D27">
        <v>5</v>
      </c>
      <c s="5" t="n" r="E27">
        <v>15</v>
      </c>
      <c s="5" t="n" r="F27">
        <v>16</v>
      </c>
    </row>
    <row r="28" spans="1:6">
      <c s="4" t="s" r="A28">
        <v>286</v>
      </c>
      <c s="5" t="n" r="C28">
        <v>-2</v>
      </c>
      <c s="5" t="n" r="D28">
        <v>-1</v>
      </c>
      <c s="5" t="n" r="E28">
        <v>-5</v>
      </c>
      <c s="5" t="n" r="F28">
        <v>-5</v>
      </c>
    </row>
    <row r="29" spans="1:6">
      <c s="4" t="s" r="A29">
        <v>287</v>
      </c>
      <c s="5" t="n" r="C29">
        <v>0</v>
      </c>
      <c s="5" t="n" r="D29">
        <v>0</v>
      </c>
      <c s="5" t="n" r="E29">
        <v>-1</v>
      </c>
      <c s="5" t="n" r="F29">
        <v>-1</v>
      </c>
    </row>
    <row r="30" spans="1:6">
      <c s="4" t="s" r="A30">
        <v>288</v>
      </c>
      <c s="5" t="n" r="C30">
        <v>1</v>
      </c>
      <c s="5" t="n" r="D30">
        <v>0</v>
      </c>
      <c s="5" t="n" r="E30">
        <v>3</v>
      </c>
      <c s="5" t="n" r="F30">
        <v>1</v>
      </c>
    </row>
    <row r="31" spans="1:6">
      <c s="4" t="s" r="A31">
        <v>289</v>
      </c>
      <c s="5" t="n" r="C31">
        <v>0</v>
      </c>
      <c s="5" t="n" r="D31">
        <v>1</v>
      </c>
      <c s="5" t="n" r="E31">
        <v>0</v>
      </c>
      <c s="5" t="n" r="F31">
        <v>4</v>
      </c>
    </row>
    <row r="32" spans="1:6">
      <c s="4" t="s" r="A32">
        <v>290</v>
      </c>
      <c s="4" t="s" r="B32">
        <v>296</v>
      </c>
      <c s="5" t="n" r="C32">
        <v>0</v>
      </c>
      <c s="5" t="n" r="D32">
        <v>0</v>
      </c>
      <c s="5" t="n" r="E32">
        <v>0</v>
      </c>
      <c s="5" t="n" r="F32">
        <v>0</v>
      </c>
    </row>
    <row r="33" spans="1:6">
      <c s="4" t="s" r="A33">
        <v>292</v>
      </c>
      <c s="5" t="n" r="C33">
        <v>5</v>
      </c>
      <c s="7" t="n" r="D33">
        <v>5</v>
      </c>
      <c s="5" t="n" r="E33">
        <v>14</v>
      </c>
      <c s="7" t="n" r="F33">
        <v>16</v>
      </c>
    </row>
    <row r="34" spans="1:6">
      <c s="4" t="s" r="A34">
        <v>293</v>
      </c>
      <c s="7" t="n" r="C34">
        <v>4</v>
      </c>
      <c s="5" t="n" r="E34">
        <v>12</v>
      </c>
    </row>
    <row r="35" spans="1:6">
      <c s="4" t="s" r="A35">
        <v>294</v>
      </c>
      <c s="7" t="n" r="E35">
        <v>17</v>
      </c>
    </row>
    <row r="36" spans="1:6">
      <c t="n" r="A36"/>
    </row>
    <row r="37" spans="1:6">
      <c s="4" t="s" r="A37">
        <v>275</v>
      </c>
      <c s="4" t="s" r="B37">
        <v>297</v>
      </c>
    </row>
    <row r="38" spans="1:6">
      <c s="4" t="s" r="A38">
        <v>284</v>
      </c>
      <c s="4" t="s" r="B38">
        <v>298</v>
      </c>
    </row>
    <row r="39" spans="1:6">
      <c s="4" t="s" r="A39">
        <v>296</v>
      </c>
      <c s="4" t="s" r="B39">
        <v>299</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0</v>
      </c>
      <c s="2" t="s" r="B1">
        <v>30</v>
      </c>
      <c s="2" t="s" r="D1">
        <v>1</v>
      </c>
    </row>
    <row r="2" spans="1:5">
      <c s="2" t="s" r="B2">
        <v>2</v>
      </c>
      <c s="2" t="s" r="C2">
        <v>31</v>
      </c>
      <c s="2" t="s" r="D2">
        <v>2</v>
      </c>
      <c s="2" t="s" r="E2">
        <v>31</v>
      </c>
    </row>
    <row r="3" spans="1:5">
      <c s="4" t="s" r="A3">
        <v>301</v>
      </c>
      <c s="7" t="n" r="B3">
        <v>405</v>
      </c>
      <c s="7" t="n" r="D3">
        <v>405</v>
      </c>
    </row>
    <row r="4" spans="1:5">
      <c s="4" t="s" r="A4">
        <v>302</v>
      </c>
      <c s="7" t="n" r="B4">
        <v>16</v>
      </c>
      <c s="7" t="n" r="C4">
        <v>20</v>
      </c>
      <c s="7" t="n" r="D4">
        <v>37</v>
      </c>
      <c s="7" t="n" r="E4">
        <v>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3</v>
      </c>
      <c s="2" t="s" r="B1">
        <v>30</v>
      </c>
      <c s="2" t="s" r="D1">
        <v>1</v>
      </c>
    </row>
    <row r="2" spans="1:5">
      <c s="2" t="s" r="B2">
        <v>2</v>
      </c>
      <c s="2" t="s" r="C2">
        <v>31</v>
      </c>
      <c s="2" t="s" r="D2">
        <v>2</v>
      </c>
      <c s="2" t="s" r="E2">
        <v>31</v>
      </c>
    </row>
    <row r="3" spans="1:5">
      <c s="4" t="s" r="A3">
        <v>304</v>
      </c>
    </row>
    <row r="4" spans="1:5">
      <c s="3" t="s" r="A4">
        <v>305</v>
      </c>
    </row>
    <row r="5" spans="1:5">
      <c s="4" t="s" r="A5">
        <v>306</v>
      </c>
      <c s="7" t="n" r="B5">
        <v>0</v>
      </c>
      <c s="7" t="n" r="C5">
        <v>0</v>
      </c>
      <c s="7" t="n" r="D5">
        <v>-9</v>
      </c>
      <c s="7" t="n" r="E5">
        <v>-8</v>
      </c>
    </row>
    <row r="6" spans="1:5">
      <c s="4" t="s" r="A6">
        <v>307</v>
      </c>
    </row>
    <row r="7" spans="1:5">
      <c s="3" t="s" r="A7">
        <v>305</v>
      </c>
    </row>
    <row r="8" spans="1:5">
      <c s="4" t="s" r="A8">
        <v>308</v>
      </c>
      <c s="5" t="n" r="D8">
        <v>8</v>
      </c>
    </row>
    <row r="9" spans="1:5">
      <c s="4" t="s" r="A9">
        <v>309</v>
      </c>
    </row>
    <row r="10" spans="1:5">
      <c s="3" t="s" r="A10">
        <v>305</v>
      </c>
    </row>
    <row r="11" spans="1:5">
      <c s="4" t="s" r="A11">
        <v>308</v>
      </c>
      <c s="5" t="n" r="D11">
        <v>16</v>
      </c>
    </row>
    <row r="12" spans="1:5">
      <c s="4" t="s" r="A12">
        <v>310</v>
      </c>
    </row>
    <row r="13" spans="1:5">
      <c s="3" t="s" r="A13">
        <v>305</v>
      </c>
    </row>
    <row r="14" spans="1:5">
      <c s="4" t="s" r="A14">
        <v>308</v>
      </c>
      <c s="7" t="n" r="D14">
        <v>7</v>
      </c>
    </row>
    <row r="15" spans="1:5">
      <c s="4" t="s" r="A15">
        <v>311</v>
      </c>
      <c s="4" t="s" r="D15">
        <v>312</v>
      </c>
    </row>
    <row r="16" spans="1:5">
      <c s="4" t="s" r="A16">
        <v>313</v>
      </c>
    </row>
    <row r="17" spans="1:5">
      <c s="3" t="s" r="A17">
        <v>305</v>
      </c>
    </row>
    <row r="18" spans="1:5">
      <c s="4" t="s" r="A18">
        <v>308</v>
      </c>
      <c s="7" t="n" r="D18">
        <v>8</v>
      </c>
    </row>
    <row r="19" spans="1:5">
      <c s="4" t="s" r="A19">
        <v>314</v>
      </c>
    </row>
    <row r="20" spans="1:5">
      <c s="3" t="s" r="A20">
        <v>305</v>
      </c>
    </row>
    <row r="21" spans="1:5">
      <c s="4" t="s" r="A21">
        <v>308</v>
      </c>
      <c s="7" t="n" r="D21">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4"/>
    <col customWidth="1" max="7" min="7" width="24"/>
    <col customWidth="1" max="8" min="8" width="8"/>
    <col customWidth="1" max="9" min="9" width="21"/>
    <col customWidth="1" max="10" min="10" width="4"/>
    <col customWidth="1" max="11" min="11" width="24"/>
    <col customWidth="1" max="12" min="12" width="8"/>
  </cols>
  <sheetData>
    <row r="1" spans="1:12">
      <c s="1" t="s" r="A1">
        <v>315</v>
      </c>
      <c s="2" t="s" r="C1">
        <v>30</v>
      </c>
      <c s="2" t="s" r="G1">
        <v>1</v>
      </c>
      <c s="2" t="s" r="K1">
        <v>316</v>
      </c>
    </row>
    <row r="2" spans="1:12">
      <c s="2" t="s" r="C2">
        <v>317</v>
      </c>
      <c s="2" t="s" r="E2">
        <v>318</v>
      </c>
      <c s="2" t="s" r="G2">
        <v>319</v>
      </c>
      <c s="2" t="s" r="I2">
        <v>318</v>
      </c>
      <c s="2" t="s" r="K2">
        <v>320</v>
      </c>
    </row>
    <row r="3" spans="1:12">
      <c s="3" t="s" r="A3">
        <v>321</v>
      </c>
    </row>
    <row r="4" spans="1:12">
      <c s="4" t="s" r="A4">
        <v>322</v>
      </c>
      <c s="7" t="n" r="C4">
        <v>138</v>
      </c>
      <c s="7" t="n" r="G4">
        <v>138</v>
      </c>
      <c s="7" t="n" r="K4">
        <v>149</v>
      </c>
    </row>
    <row r="5" spans="1:12">
      <c s="4" t="s" r="A5">
        <v>94</v>
      </c>
      <c s="5" t="n" r="C5">
        <v>539</v>
      </c>
      <c s="5" t="n" r="G5">
        <v>539</v>
      </c>
      <c s="5" t="n" r="K5">
        <v>643</v>
      </c>
    </row>
    <row r="6" spans="1:12">
      <c s="4" t="s" r="A6">
        <v>323</v>
      </c>
      <c s="5" t="n" r="C6">
        <v>138</v>
      </c>
      <c s="7" t="n" r="E6">
        <v>-4</v>
      </c>
      <c s="5" t="n" r="G6">
        <v>78</v>
      </c>
      <c s="7" t="n" r="I6">
        <v>7</v>
      </c>
    </row>
    <row r="7" spans="1:12">
      <c s="3" t="s" r="A7">
        <v>324</v>
      </c>
    </row>
    <row r="8" spans="1:12">
      <c s="4" t="s" r="A8">
        <v>325</v>
      </c>
      <c s="5" t="n" r="C8">
        <v>3</v>
      </c>
      <c s="5" t="n" r="G8">
        <v>3</v>
      </c>
      <c s="5" t="n" r="K8">
        <v>2</v>
      </c>
    </row>
    <row r="9" spans="1:12">
      <c s="4" t="s" r="A9">
        <v>326</v>
      </c>
      <c s="5" t="n" r="C9">
        <v>0</v>
      </c>
      <c s="5" t="n" r="G9">
        <v>0</v>
      </c>
      <c s="5" t="n" r="K9">
        <v>0</v>
      </c>
    </row>
    <row r="10" spans="1:12">
      <c s="4" t="s" r="A10">
        <v>327</v>
      </c>
      <c s="5" t="n" r="C10">
        <v>3</v>
      </c>
      <c s="7" t="n" r="G10">
        <v>3</v>
      </c>
      <c s="7" t="n" r="K10">
        <v>2</v>
      </c>
    </row>
    <row r="11" spans="1:12">
      <c s="4" t="s" r="A11">
        <v>328</v>
      </c>
    </row>
    <row r="12" spans="1:12">
      <c s="3" t="s" r="A12">
        <v>321</v>
      </c>
    </row>
    <row r="13" spans="1:12">
      <c s="4" t="s" r="A13">
        <v>329</v>
      </c>
      <c s="5" t="n" r="G13">
        <v>776</v>
      </c>
      <c s="5" t="n" r="K13">
        <v>804</v>
      </c>
    </row>
    <row r="14" spans="1:12">
      <c s="3" t="s" r="A14">
        <v>324</v>
      </c>
    </row>
    <row r="15" spans="1:12">
      <c s="4" t="s" r="A15">
        <v>330</v>
      </c>
      <c s="4" t="s" r="B15">
        <v>275</v>
      </c>
      <c s="5" t="n" r="C15">
        <v>53</v>
      </c>
      <c s="7" t="n" r="G15">
        <v>53</v>
      </c>
      <c s="7" t="n" r="K15">
        <v>47</v>
      </c>
    </row>
    <row r="16" spans="1:12">
      <c s="4" t="s" r="A16">
        <v>331</v>
      </c>
      <c s="5" t="n" r="C16">
        <v>47</v>
      </c>
      <c s="5" t="n" r="G16">
        <v>47</v>
      </c>
      <c s="5" t="n" r="K16">
        <v>64</v>
      </c>
    </row>
    <row r="17" spans="1:12">
      <c s="4" t="s" r="A17">
        <v>332</v>
      </c>
      <c s="4" t="s" r="B17">
        <v>284</v>
      </c>
      <c s="5" t="n" r="C17">
        <v>100</v>
      </c>
      <c s="5" t="n" r="G17">
        <v>100</v>
      </c>
      <c s="5" t="n" r="K17">
        <v>111</v>
      </c>
    </row>
    <row r="18" spans="1:12">
      <c s="4" t="s" r="A18">
        <v>333</v>
      </c>
      <c s="5" t="n" r="C18">
        <v>47</v>
      </c>
      <c s="5" t="n" r="G18">
        <v>47</v>
      </c>
      <c s="5" t="n" r="K18">
        <v>64</v>
      </c>
    </row>
    <row r="19" spans="1:12">
      <c s="4" t="s" r="A19">
        <v>334</v>
      </c>
    </row>
    <row r="20" spans="1:12">
      <c s="3" t="s" r="A20">
        <v>321</v>
      </c>
    </row>
    <row r="21" spans="1:12">
      <c s="4" t="s" r="A21">
        <v>323</v>
      </c>
      <c s="5" t="n" r="C21">
        <v>39</v>
      </c>
      <c s="5" t="n" r="E21">
        <v>22</v>
      </c>
      <c s="5" t="n" r="G21">
        <v>88</v>
      </c>
      <c s="5" t="n" r="I21">
        <v>-74</v>
      </c>
    </row>
    <row r="22" spans="1:12">
      <c s="4" t="s" r="A22">
        <v>335</v>
      </c>
    </row>
    <row r="23" spans="1:12">
      <c s="3" t="s" r="A23">
        <v>321</v>
      </c>
    </row>
    <row r="24" spans="1:12">
      <c s="4" t="s" r="A24">
        <v>323</v>
      </c>
      <c s="5" t="n" r="C24">
        <v>-30</v>
      </c>
      <c s="4" t="s" r="D24">
        <v>296</v>
      </c>
      <c s="5" t="n" r="E24">
        <v>-4</v>
      </c>
      <c s="4" t="s" r="F24">
        <v>296</v>
      </c>
      <c s="5" t="n" r="G24">
        <v>-72</v>
      </c>
      <c s="4" t="s" r="H24">
        <v>336</v>
      </c>
      <c s="5" t="n" r="I24">
        <v>110</v>
      </c>
      <c s="4" t="s" r="J24">
        <v>336</v>
      </c>
    </row>
    <row r="25" spans="1:12">
      <c s="4" t="s" r="A25">
        <v>337</v>
      </c>
    </row>
    <row r="26" spans="1:12">
      <c s="3" t="s" r="A26">
        <v>324</v>
      </c>
    </row>
    <row r="27" spans="1:12">
      <c s="4" t="s" r="A27">
        <v>330</v>
      </c>
      <c s="4" t="s" r="B27">
        <v>275</v>
      </c>
      <c s="5" t="n" r="C27">
        <v>96</v>
      </c>
      <c s="5" t="n" r="G27">
        <v>96</v>
      </c>
      <c s="5" t="n" r="K27">
        <v>115</v>
      </c>
    </row>
    <row r="28" spans="1:12">
      <c s="4" t="s" r="A28">
        <v>338</v>
      </c>
      <c s="5" t="n" r="C28">
        <v>-18</v>
      </c>
      <c s="5" t="n" r="G28">
        <v>-18</v>
      </c>
      <c s="5" t="n" r="K28">
        <v>-16</v>
      </c>
    </row>
    <row r="29" spans="1:12">
      <c s="4" t="s" r="A29">
        <v>339</v>
      </c>
      <c s="4" t="s" r="B29">
        <v>284</v>
      </c>
      <c s="5" t="n" r="C29">
        <v>78</v>
      </c>
      <c s="5" t="n" r="G29">
        <v>78</v>
      </c>
      <c s="5" t="n" r="K29">
        <v>99</v>
      </c>
    </row>
    <row r="30" spans="1:12">
      <c s="4" t="s" r="A30">
        <v>340</v>
      </c>
    </row>
    <row r="31" spans="1:12">
      <c s="3" t="s" r="A31">
        <v>324</v>
      </c>
    </row>
    <row r="32" spans="1:12">
      <c s="4" t="s" r="A32">
        <v>330</v>
      </c>
      <c s="4" t="s" r="B32">
        <v>275</v>
      </c>
      <c s="5" t="n" r="C32">
        <v>42</v>
      </c>
      <c s="5" t="n" r="G32">
        <v>42</v>
      </c>
      <c s="5" t="n" r="K32">
        <v>34</v>
      </c>
    </row>
    <row r="33" spans="1:12">
      <c s="4" t="s" r="A33">
        <v>338</v>
      </c>
      <c s="5" t="n" r="C33">
        <v>-3</v>
      </c>
      <c s="5" t="n" r="G33">
        <v>-3</v>
      </c>
      <c s="5" t="n" r="K33">
        <v>-2</v>
      </c>
    </row>
    <row r="34" spans="1:12">
      <c s="4" t="s" r="A34">
        <v>339</v>
      </c>
      <c s="4" t="s" r="B34">
        <v>284</v>
      </c>
      <c s="5" t="n" r="C34">
        <v>39</v>
      </c>
      <c s="5" t="n" r="G34">
        <v>39</v>
      </c>
      <c s="5" t="n" r="K34">
        <v>32</v>
      </c>
    </row>
    <row r="35" spans="1:12">
      <c s="4" t="s" r="A35">
        <v>341</v>
      </c>
    </row>
    <row r="36" spans="1:12">
      <c s="3" t="s" r="A36">
        <v>324</v>
      </c>
    </row>
    <row r="37" spans="1:12">
      <c s="4" t="s" r="A37">
        <v>330</v>
      </c>
      <c s="4" t="s" r="B37">
        <v>275</v>
      </c>
      <c s="5" t="n" r="C37">
        <v>-61</v>
      </c>
      <c s="5" t="n" r="G37">
        <v>-61</v>
      </c>
      <c s="5" t="n" r="K37">
        <v>-84</v>
      </c>
    </row>
    <row r="38" spans="1:12">
      <c s="4" t="s" r="A38">
        <v>338</v>
      </c>
      <c s="5" t="n" r="C38">
        <v>49</v>
      </c>
      <c s="5" t="n" r="G38">
        <v>49</v>
      </c>
      <c s="5" t="n" r="K38">
        <v>65</v>
      </c>
    </row>
    <row r="39" spans="1:12">
      <c s="4" t="s" r="A39">
        <v>342</v>
      </c>
      <c s="4" t="s" r="B39">
        <v>284</v>
      </c>
      <c s="5" t="n" r="C39">
        <v>-12</v>
      </c>
      <c s="5" t="n" r="G39">
        <v>-12</v>
      </c>
      <c s="5" t="n" r="K39">
        <v>-19</v>
      </c>
    </row>
    <row r="40" spans="1:12">
      <c s="4" t="s" r="A40">
        <v>343</v>
      </c>
    </row>
    <row r="41" spans="1:12">
      <c s="3" t="s" r="A41">
        <v>324</v>
      </c>
    </row>
    <row r="42" spans="1:12">
      <c s="4" t="s" r="A42">
        <v>330</v>
      </c>
      <c s="4" t="s" r="B42">
        <v>275</v>
      </c>
      <c s="5" t="n" r="C42">
        <v>-24</v>
      </c>
      <c s="5" t="n" r="G42">
        <v>-24</v>
      </c>
      <c s="5" t="n" r="K42">
        <v>-18</v>
      </c>
    </row>
    <row r="43" spans="1:12">
      <c s="4" t="s" r="A43">
        <v>338</v>
      </c>
      <c s="5" t="n" r="C43">
        <v>19</v>
      </c>
      <c s="5" t="n" r="G43">
        <v>19</v>
      </c>
      <c s="5" t="n" r="K43">
        <v>17</v>
      </c>
    </row>
    <row r="44" spans="1:12">
      <c s="4" t="s" r="A44">
        <v>342</v>
      </c>
      <c s="4" t="s" r="B44">
        <v>284</v>
      </c>
      <c s="5" t="n" r="C44">
        <v>-5</v>
      </c>
      <c s="5" t="n" r="G44">
        <v>-5</v>
      </c>
      <c s="5" t="n" r="K44">
        <v>-1</v>
      </c>
    </row>
    <row r="45" spans="1:12">
      <c s="4" t="s" r="A45">
        <v>344</v>
      </c>
    </row>
    <row r="46" spans="1:12">
      <c s="3" t="s" r="A46">
        <v>321</v>
      </c>
    </row>
    <row r="47" spans="1:12">
      <c s="4" t="s" r="A47">
        <v>323</v>
      </c>
      <c s="5" t="n" r="C47">
        <v>129</v>
      </c>
      <c s="5" t="n" r="E47">
        <v>-22</v>
      </c>
      <c s="5" t="n" r="G47">
        <v>62</v>
      </c>
      <c s="5" t="n" r="I47">
        <v>-29</v>
      </c>
    </row>
    <row r="48" spans="1:12">
      <c s="4" t="s" r="A48">
        <v>345</v>
      </c>
    </row>
    <row r="49" spans="1:12">
      <c s="3" t="s" r="A49">
        <v>321</v>
      </c>
    </row>
    <row r="50" spans="1:12">
      <c s="4" t="s" r="A50">
        <v>322</v>
      </c>
      <c s="5" t="n" r="C50">
        <v>80</v>
      </c>
      <c s="4" t="s" r="D50">
        <v>346</v>
      </c>
      <c s="5" t="n" r="G50">
        <v>80</v>
      </c>
      <c s="4" t="s" r="H50">
        <v>346</v>
      </c>
      <c s="5" t="n" r="K50">
        <v>101</v>
      </c>
      <c s="4" t="s" r="L50">
        <v>347</v>
      </c>
    </row>
    <row r="51" spans="1:12">
      <c s="4" t="s" r="A51">
        <v>94</v>
      </c>
      <c s="5" t="n" r="C51">
        <v>2</v>
      </c>
      <c s="4" t="s" r="D51">
        <v>346</v>
      </c>
      <c s="5" t="n" r="G51">
        <v>2</v>
      </c>
      <c s="4" t="s" r="H51">
        <v>346</v>
      </c>
      <c s="5" t="n" r="K51">
        <v>1</v>
      </c>
      <c s="4" t="s" r="L51">
        <v>347</v>
      </c>
    </row>
    <row r="52" spans="1:12">
      <c s="4" t="s" r="A52">
        <v>348</v>
      </c>
    </row>
    <row r="53" spans="1:12">
      <c s="3" t="s" r="A53">
        <v>321</v>
      </c>
    </row>
    <row r="54" spans="1:12">
      <c s="4" t="s" r="A54">
        <v>322</v>
      </c>
      <c s="5" t="n" r="C54">
        <v>39</v>
      </c>
      <c s="4" t="s" r="D54">
        <v>346</v>
      </c>
      <c s="5" t="n" r="G54">
        <v>39</v>
      </c>
      <c s="4" t="s" r="H54">
        <v>346</v>
      </c>
      <c s="5" t="n" r="K54">
        <v>32</v>
      </c>
      <c s="4" t="s" r="L54">
        <v>347</v>
      </c>
    </row>
    <row r="55" spans="1:12">
      <c s="4" t="s" r="A55">
        <v>94</v>
      </c>
      <c s="5" t="n" r="C55">
        <v>0</v>
      </c>
      <c s="4" t="s" r="D55">
        <v>346</v>
      </c>
      <c s="5" t="n" r="G55">
        <v>0</v>
      </c>
      <c s="4" t="s" r="H55">
        <v>346</v>
      </c>
      <c s="5" t="n" r="K55">
        <v>0</v>
      </c>
      <c s="4" t="s" r="L55">
        <v>347</v>
      </c>
    </row>
    <row r="56" spans="1:12">
      <c s="4" t="s" r="A56">
        <v>349</v>
      </c>
    </row>
    <row r="57" spans="1:12">
      <c s="3" t="s" r="A57">
        <v>321</v>
      </c>
    </row>
    <row r="58" spans="1:12">
      <c s="4" t="s" r="A58">
        <v>322</v>
      </c>
      <c s="5" t="n" r="C58">
        <v>16</v>
      </c>
      <c s="4" t="s" r="D58">
        <v>346</v>
      </c>
      <c s="5" t="n" r="G58">
        <v>16</v>
      </c>
      <c s="4" t="s" r="H58">
        <v>346</v>
      </c>
      <c s="5" t="n" r="K58">
        <v>14</v>
      </c>
      <c s="4" t="s" r="L58">
        <v>347</v>
      </c>
    </row>
    <row r="59" spans="1:12">
      <c s="4" t="s" r="A59">
        <v>94</v>
      </c>
      <c s="5" t="n" r="C59">
        <v>59</v>
      </c>
      <c s="4" t="s" r="D59">
        <v>346</v>
      </c>
      <c s="5" t="n" r="G59">
        <v>59</v>
      </c>
      <c s="4" t="s" r="H59">
        <v>346</v>
      </c>
      <c s="5" t="n" r="K59">
        <v>83</v>
      </c>
      <c s="4" t="s" r="L59">
        <v>347</v>
      </c>
    </row>
    <row r="60" spans="1:12">
      <c s="4" t="s" r="A60">
        <v>350</v>
      </c>
    </row>
    <row r="61" spans="1:12">
      <c s="3" t="s" r="A61">
        <v>321</v>
      </c>
    </row>
    <row r="62" spans="1:12">
      <c s="4" t="s" r="A62">
        <v>322</v>
      </c>
      <c s="5" t="n" r="C62">
        <v>3</v>
      </c>
      <c s="4" t="s" r="D62">
        <v>346</v>
      </c>
      <c s="5" t="n" r="G62">
        <v>3</v>
      </c>
      <c s="4" t="s" r="H62">
        <v>346</v>
      </c>
      <c s="5" t="n" r="K62">
        <v>2</v>
      </c>
      <c s="4" t="s" r="L62">
        <v>347</v>
      </c>
    </row>
    <row r="63" spans="1:12">
      <c s="4" t="s" r="A63">
        <v>94</v>
      </c>
      <c s="5" t="n" r="C63">
        <v>24</v>
      </c>
      <c s="4" t="s" r="D63">
        <v>346</v>
      </c>
      <c s="5" t="n" r="G63">
        <v>24</v>
      </c>
      <c s="4" t="s" r="H63">
        <v>346</v>
      </c>
      <c s="5" t="n" r="K63">
        <v>18</v>
      </c>
      <c s="4" t="s" r="L63">
        <v>347</v>
      </c>
    </row>
    <row r="64" spans="1:12">
      <c s="4" t="s" r="A64">
        <v>351</v>
      </c>
    </row>
    <row r="65" spans="1:12">
      <c s="3" t="s" r="A65">
        <v>321</v>
      </c>
    </row>
    <row r="66" spans="1:12">
      <c s="4" t="s" r="A66">
        <v>322</v>
      </c>
      <c s="5" t="n" r="C66">
        <v>0</v>
      </c>
      <c s="5" t="n" r="G66">
        <v>0</v>
      </c>
      <c s="5" t="n" r="K66">
        <v>0</v>
      </c>
    </row>
    <row r="67" spans="1:12">
      <c s="4" t="s" r="A67">
        <v>94</v>
      </c>
      <c s="5" t="n" r="C67">
        <v>454</v>
      </c>
      <c s="7" t="n" r="G67">
        <v>454</v>
      </c>
      <c s="7" t="n" r="K67">
        <v>541</v>
      </c>
    </row>
    <row r="68" spans="1:12">
      <c s="4" t="s" r="A68">
        <v>352</v>
      </c>
    </row>
    <row r="69" spans="1:12">
      <c s="3" t="s" r="A69">
        <v>321</v>
      </c>
    </row>
    <row r="70" spans="1:12">
      <c s="4" t="s" r="A70">
        <v>329</v>
      </c>
      <c s="5" t="n" r="G70">
        <v>77</v>
      </c>
      <c s="5" t="n" r="K70">
        <v>60</v>
      </c>
    </row>
    <row r="71" spans="1:12">
      <c s="4" t="s" r="A71">
        <v>353</v>
      </c>
    </row>
    <row r="72" spans="1:12">
      <c s="3" t="s" r="A72">
        <v>321</v>
      </c>
    </row>
    <row r="73" spans="1:12">
      <c s="4" t="s" r="A73">
        <v>329</v>
      </c>
      <c s="5" t="n" r="G73">
        <v>128</v>
      </c>
      <c s="5" t="n" r="K73">
        <v>127</v>
      </c>
    </row>
    <row r="74" spans="1:12">
      <c s="4" t="s" r="A74">
        <v>354</v>
      </c>
    </row>
    <row r="75" spans="1:12">
      <c s="3" t="s" r="A75">
        <v>321</v>
      </c>
    </row>
    <row r="76" spans="1:12">
      <c s="4" t="s" r="A76">
        <v>323</v>
      </c>
      <c s="7" t="n" r="C76">
        <v>0</v>
      </c>
      <c s="7" t="n" r="E76">
        <v>0</v>
      </c>
      <c s="7" t="n" r="G76">
        <v>0</v>
      </c>
      <c s="7" t="n" r="I76">
        <v>2</v>
      </c>
    </row>
    <row r="77" spans="1:12">
      <c t="n" r="A77"/>
    </row>
    <row r="78" spans="1:12">
      <c s="4" t="s" r="A78">
        <v>275</v>
      </c>
      <c s="4" t="s" r="B78">
        <v>355</v>
      </c>
    </row>
    <row r="79" spans="1:12">
      <c s="4" t="s" r="A79">
        <v>284</v>
      </c>
      <c s="4" t="s" r="B79">
        <v>356</v>
      </c>
    </row>
    <row r="80" spans="1:12">
      <c s="4" t="s" r="A80">
        <v>296</v>
      </c>
      <c s="4" t="s" r="B80">
        <v>357</v>
      </c>
    </row>
    <row r="81" spans="1:12">
      <c s="4" t="s" r="A81">
        <v>336</v>
      </c>
      <c s="4" t="s" r="B81">
        <v>358</v>
      </c>
    </row>
    <row r="82" spans="1:12">
      <c s="4" t="s" r="A82">
        <v>359</v>
      </c>
      <c s="4" t="s" r="B82">
        <v>360</v>
      </c>
    </row>
    <row r="83" spans="1:12">
      <c s="4" t="s" r="A83">
        <v>361</v>
      </c>
      <c s="4" t="s" r="B83">
        <v>362</v>
      </c>
    </row>
    <row r="84" spans="1:12">
      <c s="4" t="s" r="A84">
        <v>363</v>
      </c>
      <c s="4" t="s" r="B84">
        <v>364</v>
      </c>
    </row>
    <row r="85" spans="1:12">
      <c s="4" t="s" r="A85">
        <v>365</v>
      </c>
      <c s="4" t="s" r="B85">
        <v>366</v>
      </c>
    </row>
  </sheetData>
  <mergeCells count="18">
    <mergeCell ref="A1:B2"/>
    <mergeCell ref="C1:F1"/>
    <mergeCell ref="G1:J1"/>
    <mergeCell ref="K1:L1"/>
    <mergeCell ref="C2:D2"/>
    <mergeCell ref="E2:F2"/>
    <mergeCell ref="G2:H2"/>
    <mergeCell ref="I2:J2"/>
    <mergeCell ref="K2:L2"/>
    <mergeCell ref="A77:K77"/>
    <mergeCell ref="B78:K78"/>
    <mergeCell ref="B79:K79"/>
    <mergeCell ref="B80:K80"/>
    <mergeCell ref="B81:K81"/>
    <mergeCell ref="B82:K82"/>
    <mergeCell ref="B83:K83"/>
    <mergeCell ref="B84:K84"/>
    <mergeCell ref="B85:K8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s>
  <sheetData>
    <row r="1" spans="1:12">
      <c s="1" t="s" r="A1">
        <v>367</v>
      </c>
      <c s="2" t="s" r="C1">
        <v>30</v>
      </c>
      <c s="2" t="s" r="G1">
        <v>1</v>
      </c>
      <c s="2" t="s" r="K1">
        <v>316</v>
      </c>
    </row>
    <row r="2" spans="1:12">
      <c s="2" t="s" r="C2">
        <v>317</v>
      </c>
      <c s="2" t="s" r="E2">
        <v>318</v>
      </c>
      <c s="2" t="s" r="G2">
        <v>317</v>
      </c>
      <c s="2" t="s" r="I2">
        <v>318</v>
      </c>
      <c s="2" t="s" r="K2">
        <v>368</v>
      </c>
    </row>
    <row r="3" spans="1:12">
      <c s="3" t="s" r="A3">
        <v>369</v>
      </c>
    </row>
    <row r="4" spans="1:12">
      <c s="4" t="s" r="A4">
        <v>370</v>
      </c>
      <c s="7" t="n" r="C4">
        <v>0</v>
      </c>
      <c s="7" t="n" r="G4">
        <v>0</v>
      </c>
    </row>
    <row r="5" spans="1:12">
      <c s="4" t="s" r="A5">
        <v>371</v>
      </c>
      <c s="5" t="n" r="C5">
        <v>0</v>
      </c>
      <c s="5" t="n" r="G5">
        <v>0</v>
      </c>
    </row>
    <row r="6" spans="1:12">
      <c s="4" t="s" r="A6">
        <v>372</v>
      </c>
      <c s="5" t="n" r="C6">
        <v>0</v>
      </c>
      <c s="5" t="n" r="G6">
        <v>0</v>
      </c>
    </row>
    <row r="7" spans="1:12">
      <c s="4" t="s" r="A7">
        <v>373</v>
      </c>
      <c s="5" t="n" r="C7">
        <v>0</v>
      </c>
      <c s="5" t="n" r="G7">
        <v>0</v>
      </c>
    </row>
    <row r="8" spans="1:12">
      <c s="4" t="s" r="A8">
        <v>85</v>
      </c>
      <c s="5" t="n" r="C8">
        <v>3604000000</v>
      </c>
      <c s="5" t="n" r="G8">
        <v>3604000000</v>
      </c>
      <c s="7" t="n" r="K8">
        <v>4521000000</v>
      </c>
    </row>
    <row r="9" spans="1:12">
      <c s="3" t="s" r="A9">
        <v>374</v>
      </c>
    </row>
    <row r="10" spans="1:12">
      <c s="4" t="s" r="A10">
        <v>375</v>
      </c>
      <c s="5" t="n" r="C10">
        <v>-21000000</v>
      </c>
      <c s="4" t="s" r="D10">
        <v>275</v>
      </c>
      <c s="5" t="n" r="G10">
        <v>-21000000</v>
      </c>
      <c s="4" t="s" r="H10">
        <v>275</v>
      </c>
      <c s="5" t="n" r="K10">
        <v>-18000000</v>
      </c>
      <c s="4" t="s" r="L10">
        <v>284</v>
      </c>
    </row>
    <row r="11" spans="1:12">
      <c s="4" t="s" r="A11">
        <v>376</v>
      </c>
      <c s="5" t="n" r="C11">
        <v>1000000000</v>
      </c>
      <c s="5" t="n" r="G11">
        <v>1000000000</v>
      </c>
      <c s="5" t="n" r="K11">
        <v>1117000000</v>
      </c>
    </row>
    <row r="12" spans="1:12">
      <c s="3" t="s" r="A12">
        <v>377</v>
      </c>
    </row>
    <row r="13" spans="1:12">
      <c s="4" t="s" r="A13">
        <v>375</v>
      </c>
      <c s="5" t="n" r="C13">
        <v>-68000000</v>
      </c>
      <c s="4" t="s" r="D13">
        <v>275</v>
      </c>
      <c s="5" t="n" r="G13">
        <v>-68000000</v>
      </c>
      <c s="4" t="s" r="H13">
        <v>275</v>
      </c>
      <c s="5" t="n" r="K13">
        <v>-82000000</v>
      </c>
      <c s="4" t="s" r="L13">
        <v>284</v>
      </c>
    </row>
    <row r="14" spans="1:12">
      <c s="4" t="s" r="A14">
        <v>378</v>
      </c>
      <c s="5" t="n" r="C14">
        <v>471000000</v>
      </c>
      <c s="5" t="n" r="G14">
        <v>471000000</v>
      </c>
      <c s="5" t="n" r="K14">
        <v>561000000</v>
      </c>
    </row>
    <row r="15" spans="1:12">
      <c s="4" t="s" r="A15">
        <v>379</v>
      </c>
      <c s="5" t="n" r="C15">
        <v>47000000</v>
      </c>
      <c s="5" t="n" r="G15">
        <v>47000000</v>
      </c>
      <c s="5" t="n" r="K15">
        <v>64000000</v>
      </c>
    </row>
    <row r="16" spans="1:12">
      <c s="3" t="s" r="A16">
        <v>380</v>
      </c>
    </row>
    <row r="17" spans="1:12">
      <c s="4" t="s" r="A17">
        <v>381</v>
      </c>
      <c s="5" t="n" r="C17">
        <v>10000000</v>
      </c>
      <c s="7" t="n" r="E17">
        <v>4000000</v>
      </c>
      <c s="5" t="n" r="G17">
        <v>17000000</v>
      </c>
      <c s="7" t="n" r="I17">
        <v>3000000</v>
      </c>
      <c s="5" t="n" r="K17">
        <v>3000000</v>
      </c>
    </row>
    <row r="18" spans="1:12">
      <c s="4" t="s" r="A18">
        <v>382</v>
      </c>
      <c s="5" t="n" r="C18">
        <v>5000000</v>
      </c>
      <c s="5" t="n" r="E18">
        <v>6000000</v>
      </c>
      <c s="5" t="n" r="G18">
        <v>5000000</v>
      </c>
      <c s="5" t="n" r="I18">
        <v>6000000</v>
      </c>
    </row>
    <row r="19" spans="1:12">
      <c s="4" t="s" r="A19">
        <v>383</v>
      </c>
      <c s="5" t="n" r="C19">
        <v>-2000000</v>
      </c>
      <c s="5" t="n" r="E19">
        <v>-1000000</v>
      </c>
      <c s="5" t="n" r="G19">
        <v>-8000000</v>
      </c>
      <c s="5" t="n" r="I19">
        <v>1000000</v>
      </c>
    </row>
    <row r="20" spans="1:12">
      <c s="4" t="s" r="A20">
        <v>384</v>
      </c>
      <c s="5" t="n" r="C20">
        <v>1000000</v>
      </c>
      <c s="5" t="n" r="E20">
        <v>0</v>
      </c>
      <c s="5" t="n" r="G20">
        <v>1000000</v>
      </c>
      <c s="5" t="n" r="I20">
        <v>-1000000</v>
      </c>
    </row>
    <row r="21" spans="1:12">
      <c s="4" t="s" r="A21">
        <v>385</v>
      </c>
      <c s="5" t="n" r="C21">
        <v>0</v>
      </c>
      <c s="5" t="n" r="E21">
        <v>0</v>
      </c>
      <c s="5" t="n" r="G21">
        <v>-1000000</v>
      </c>
      <c s="5" t="n" r="I21">
        <v>0</v>
      </c>
    </row>
    <row r="22" spans="1:12">
      <c s="4" t="s" r="A22">
        <v>386</v>
      </c>
      <c s="5" t="n" r="C22">
        <v>14000000</v>
      </c>
      <c s="4" t="s" r="D22">
        <v>296</v>
      </c>
      <c s="5" t="n" r="E22">
        <v>9000000</v>
      </c>
      <c s="4" t="s" r="F22">
        <v>296</v>
      </c>
      <c s="5" t="n" r="G22">
        <v>14000000</v>
      </c>
      <c s="4" t="s" r="H22">
        <v>296</v>
      </c>
      <c s="5" t="n" r="I22">
        <v>9000000</v>
      </c>
      <c s="4" t="s" r="J22">
        <v>296</v>
      </c>
      <c s="5" t="n" r="K22">
        <v>17000000</v>
      </c>
    </row>
    <row r="23" spans="1:12">
      <c s="4" t="s" r="A23">
        <v>387</v>
      </c>
      <c s="5" t="n" r="C23">
        <v>6000000</v>
      </c>
      <c s="5" t="n" r="E23">
        <v>6000000</v>
      </c>
      <c s="5" t="n" r="G23">
        <v>7000000</v>
      </c>
      <c s="5" t="n" r="I23">
        <v>7000000</v>
      </c>
    </row>
    <row r="24" spans="1:12">
      <c s="4" t="s" r="A24">
        <v>388</v>
      </c>
    </row>
    <row r="25" spans="1:12">
      <c s="3" t="s" r="A25">
        <v>374</v>
      </c>
    </row>
    <row r="26" spans="1:12">
      <c s="4" t="s" r="A26">
        <v>376</v>
      </c>
      <c s="5" t="n" r="C26">
        <v>888000000</v>
      </c>
      <c s="5" t="n" r="G26">
        <v>888000000</v>
      </c>
      <c s="5" t="n" r="K26">
        <v>993000000</v>
      </c>
    </row>
    <row r="27" spans="1:12">
      <c s="3" t="s" r="A27">
        <v>377</v>
      </c>
    </row>
    <row r="28" spans="1:12">
      <c s="4" t="s" r="A28">
        <v>378</v>
      </c>
      <c s="5" t="n" r="C28">
        <v>14000000</v>
      </c>
      <c s="5" t="n" r="G28">
        <v>14000000</v>
      </c>
      <c s="5" t="n" r="K28">
        <v>22000000</v>
      </c>
    </row>
    <row r="29" spans="1:12">
      <c s="4" t="s" r="A29">
        <v>389</v>
      </c>
    </row>
    <row r="30" spans="1:12">
      <c s="3" t="s" r="A30">
        <v>374</v>
      </c>
    </row>
    <row r="31" spans="1:12">
      <c s="4" t="s" r="A31">
        <v>376</v>
      </c>
      <c s="5" t="n" r="C31">
        <v>111000000</v>
      </c>
      <c s="5" t="n" r="G31">
        <v>111000000</v>
      </c>
      <c s="5" t="n" r="K31">
        <v>122000000</v>
      </c>
    </row>
    <row r="32" spans="1:12">
      <c s="3" t="s" r="A32">
        <v>377</v>
      </c>
    </row>
    <row r="33" spans="1:12">
      <c s="4" t="s" r="A33">
        <v>378</v>
      </c>
      <c s="5" t="n" r="C33">
        <v>517000000</v>
      </c>
      <c s="5" t="n" r="G33">
        <v>517000000</v>
      </c>
      <c s="5" t="n" r="K33">
        <v>618000000</v>
      </c>
    </row>
    <row r="34" spans="1:12">
      <c s="4" t="s" r="A34">
        <v>390</v>
      </c>
    </row>
    <row r="35" spans="1:12">
      <c s="3" t="s" r="A35">
        <v>374</v>
      </c>
    </row>
    <row r="36" spans="1:12">
      <c s="4" t="s" r="A36">
        <v>376</v>
      </c>
      <c s="5" t="n" r="C36">
        <v>22000000</v>
      </c>
      <c s="5" t="n" r="G36">
        <v>22000000</v>
      </c>
      <c s="5" t="n" r="K36">
        <v>20000000</v>
      </c>
    </row>
    <row r="37" spans="1:12">
      <c s="3" t="s" r="A37">
        <v>377</v>
      </c>
    </row>
    <row r="38" spans="1:12">
      <c s="4" t="s" r="A38">
        <v>378</v>
      </c>
      <c s="5" t="n" r="C38">
        <v>8000000</v>
      </c>
      <c s="7" t="n" r="G38">
        <v>8000000</v>
      </c>
      <c s="5" t="n" r="K38">
        <v>3000000</v>
      </c>
    </row>
    <row r="39" spans="1:12">
      <c s="4" t="s" r="A39">
        <v>391</v>
      </c>
    </row>
    <row r="40" spans="1:12">
      <c s="3" t="s" r="A40">
        <v>369</v>
      </c>
    </row>
    <row r="41" spans="1:12">
      <c s="4" t="s" r="A41">
        <v>392</v>
      </c>
      <c s="9" t="n" r="G41">
        <v>1.17</v>
      </c>
    </row>
    <row r="42" spans="1:12">
      <c s="4" t="s" r="A42">
        <v>393</v>
      </c>
    </row>
    <row r="43" spans="1:12">
      <c s="3" t="s" r="A43">
        <v>369</v>
      </c>
    </row>
    <row r="44" spans="1:12">
      <c s="4" t="s" r="A44">
        <v>392</v>
      </c>
      <c s="9" t="n" r="G44">
        <v>3.78</v>
      </c>
    </row>
    <row r="45" spans="1:12">
      <c s="4" t="s" r="A45">
        <v>394</v>
      </c>
    </row>
    <row r="46" spans="1:12">
      <c s="3" t="s" r="A46">
        <v>369</v>
      </c>
    </row>
    <row r="47" spans="1:12">
      <c s="4" t="s" r="A47">
        <v>395</v>
      </c>
      <c s="4" t="s" r="G47">
        <v>396</v>
      </c>
    </row>
    <row r="48" spans="1:12">
      <c s="4" t="s" r="A48">
        <v>397</v>
      </c>
    </row>
    <row r="49" spans="1:12">
      <c s="3" t="s" r="A49">
        <v>369</v>
      </c>
    </row>
    <row r="50" spans="1:12">
      <c s="4" t="s" r="A50">
        <v>395</v>
      </c>
      <c s="4" t="s" r="G50">
        <v>398</v>
      </c>
    </row>
    <row r="51" spans="1:12">
      <c s="4" t="s" r="A51">
        <v>399</v>
      </c>
    </row>
    <row r="52" spans="1:12">
      <c s="3" t="s" r="A52">
        <v>400</v>
      </c>
    </row>
    <row r="53" spans="1:12">
      <c s="4" t="s" r="A53">
        <v>401</v>
      </c>
      <c s="5" t="n" r="C53">
        <v>362000000</v>
      </c>
      <c s="7" t="n" r="G53">
        <v>362000000</v>
      </c>
      <c s="5" t="n" r="K53">
        <v>362000000</v>
      </c>
    </row>
    <row r="54" spans="1:12">
      <c s="4" t="s" r="A54">
        <v>402</v>
      </c>
      <c s="5" t="n" r="C54">
        <v>9047000000</v>
      </c>
      <c s="5" t="n" r="G54">
        <v>9047000000</v>
      </c>
      <c s="5" t="n" r="K54">
        <v>9427000000</v>
      </c>
    </row>
    <row r="55" spans="1:12">
      <c s="4" t="s" r="A55">
        <v>403</v>
      </c>
    </row>
    <row r="56" spans="1:12">
      <c s="3" t="s" r="A56">
        <v>400</v>
      </c>
    </row>
    <row r="57" spans="1:12">
      <c s="4" t="s" r="A57">
        <v>401</v>
      </c>
      <c s="5" t="n" r="C57">
        <v>363000000</v>
      </c>
      <c s="5" t="n" r="G57">
        <v>363000000</v>
      </c>
      <c s="5" t="n" r="K57">
        <v>363000000</v>
      </c>
    </row>
    <row r="58" spans="1:12">
      <c s="4" t="s" r="A58">
        <v>402</v>
      </c>
      <c s="5" t="n" r="C58">
        <v>8448000000</v>
      </c>
      <c s="5" t="n" r="G58">
        <v>8448000000</v>
      </c>
      <c s="5" t="n" r="K58">
        <v>8652000000</v>
      </c>
    </row>
    <row r="59" spans="1:12">
      <c s="4" t="s" r="A59">
        <v>404</v>
      </c>
    </row>
    <row r="60" spans="1:12">
      <c s="3" t="s" r="A60">
        <v>374</v>
      </c>
    </row>
    <row r="61" spans="1:12">
      <c s="4" t="s" r="A61">
        <v>405</v>
      </c>
      <c s="5" t="n" r="C61">
        <v>828000000</v>
      </c>
      <c s="5" t="n" r="G61">
        <v>828000000</v>
      </c>
      <c s="5" t="n" r="K61">
        <v>932000000</v>
      </c>
    </row>
    <row r="62" spans="1:12">
      <c s="4" t="s" r="A62">
        <v>406</v>
      </c>
      <c s="4" t="s" r="B62">
        <v>336</v>
      </c>
      <c s="5" t="n" r="C62">
        <v>55000000</v>
      </c>
      <c s="5" t="n" r="G62">
        <v>55000000</v>
      </c>
      <c s="5" t="n" r="K62">
        <v>54000000</v>
      </c>
    </row>
    <row r="63" spans="1:12">
      <c s="4" t="s" r="A63">
        <v>407</v>
      </c>
    </row>
    <row r="64" spans="1:12">
      <c s="3" t="s" r="A64">
        <v>374</v>
      </c>
    </row>
    <row r="65" spans="1:12">
      <c s="4" t="s" r="A65">
        <v>405</v>
      </c>
      <c s="5" t="n" r="C65">
        <v>828000000</v>
      </c>
      <c s="5" t="n" r="G65">
        <v>828000000</v>
      </c>
      <c s="5" t="n" r="K65">
        <v>932000000</v>
      </c>
    </row>
    <row r="66" spans="1:12">
      <c s="4" t="s" r="A66">
        <v>406</v>
      </c>
      <c s="4" t="s" r="B66">
        <v>336</v>
      </c>
      <c s="5" t="n" r="C66">
        <v>55000000</v>
      </c>
      <c s="5" t="n" r="G66">
        <v>55000000</v>
      </c>
      <c s="5" t="n" r="K66">
        <v>54000000</v>
      </c>
    </row>
    <row r="67" spans="1:12">
      <c s="4" t="s" r="A67">
        <v>408</v>
      </c>
    </row>
    <row r="68" spans="1:12">
      <c s="3" t="s" r="A68">
        <v>374</v>
      </c>
    </row>
    <row r="69" spans="1:12">
      <c s="4" t="s" r="A69">
        <v>405</v>
      </c>
      <c s="5" t="n" r="C69">
        <v>0</v>
      </c>
      <c s="5" t="n" r="G69">
        <v>0</v>
      </c>
      <c s="5" t="n" r="K69">
        <v>0</v>
      </c>
    </row>
    <row r="70" spans="1:12">
      <c s="4" t="s" r="A70">
        <v>406</v>
      </c>
      <c s="4" t="s" r="B70">
        <v>336</v>
      </c>
      <c s="5" t="n" r="C70">
        <v>0</v>
      </c>
      <c s="5" t="n" r="G70">
        <v>0</v>
      </c>
      <c s="5" t="n" r="K70">
        <v>0</v>
      </c>
    </row>
    <row r="71" spans="1:12">
      <c s="4" t="s" r="A71">
        <v>409</v>
      </c>
    </row>
    <row r="72" spans="1:12">
      <c s="3" t="s" r="A72">
        <v>374</v>
      </c>
    </row>
    <row r="73" spans="1:12">
      <c s="4" t="s" r="A73">
        <v>405</v>
      </c>
      <c s="5" t="n" r="C73">
        <v>0</v>
      </c>
      <c s="5" t="n" r="G73">
        <v>0</v>
      </c>
      <c s="5" t="n" r="K73">
        <v>0</v>
      </c>
    </row>
    <row r="74" spans="1:12">
      <c s="4" t="s" r="A74">
        <v>406</v>
      </c>
      <c s="4" t="s" r="B74">
        <v>336</v>
      </c>
      <c s="5" t="n" r="C74">
        <v>0</v>
      </c>
      <c s="5" t="n" r="G74">
        <v>0</v>
      </c>
      <c s="5" t="n" r="K74">
        <v>0</v>
      </c>
    </row>
    <row r="75" spans="1:12">
      <c s="4" t="s" r="A75">
        <v>410</v>
      </c>
    </row>
    <row r="76" spans="1:12">
      <c s="3" t="s" r="A76">
        <v>374</v>
      </c>
    </row>
    <row r="77" spans="1:12">
      <c s="4" t="s" r="A77">
        <v>375</v>
      </c>
      <c s="5" t="n" r="C77">
        <v>-21000000</v>
      </c>
      <c s="4" t="s" r="D77">
        <v>275</v>
      </c>
      <c s="5" t="n" r="G77">
        <v>-21000000</v>
      </c>
      <c s="4" t="s" r="H77">
        <v>275</v>
      </c>
      <c s="5" t="n" r="K77">
        <v>-18000000</v>
      </c>
      <c s="4" t="s" r="L77">
        <v>284</v>
      </c>
    </row>
    <row r="78" spans="1:12">
      <c s="4" t="s" r="A78">
        <v>339</v>
      </c>
      <c s="5" t="n" r="C78">
        <v>117000000</v>
      </c>
      <c s="5" t="n" r="G78">
        <v>117000000</v>
      </c>
      <c s="5" t="n" r="K78">
        <v>131000000</v>
      </c>
    </row>
    <row r="79" spans="1:12">
      <c s="3" t="s" r="A79">
        <v>377</v>
      </c>
    </row>
    <row r="80" spans="1:12">
      <c s="4" t="s" r="A80">
        <v>375</v>
      </c>
      <c s="5" t="n" r="C80">
        <v>-68000000</v>
      </c>
      <c s="4" t="s" r="D80">
        <v>275</v>
      </c>
      <c s="5" t="n" r="G80">
        <v>-68000000</v>
      </c>
      <c s="4" t="s" r="H80">
        <v>275</v>
      </c>
      <c s="5" t="n" r="K80">
        <v>-82000000</v>
      </c>
      <c s="4" t="s" r="L80">
        <v>284</v>
      </c>
    </row>
    <row r="81" spans="1:12">
      <c s="4" t="s" r="A81">
        <v>411</v>
      </c>
      <c s="5" t="n" r="C81">
        <v>17000000</v>
      </c>
      <c s="5" t="n" r="G81">
        <v>17000000</v>
      </c>
      <c s="5" t="n" r="K81">
        <v>20000000</v>
      </c>
    </row>
    <row r="82" spans="1:12">
      <c s="4" t="s" r="A82">
        <v>412</v>
      </c>
    </row>
    <row r="83" spans="1:12">
      <c s="3" t="s" r="A83">
        <v>374</v>
      </c>
    </row>
    <row r="84" spans="1:12">
      <c s="4" t="s" r="A84">
        <v>413</v>
      </c>
      <c s="5" t="n" r="C84">
        <v>5000000</v>
      </c>
      <c s="5" t="n" r="G84">
        <v>5000000</v>
      </c>
      <c s="5" t="n" r="K84">
        <v>7000000</v>
      </c>
    </row>
    <row r="85" spans="1:12">
      <c s="3" t="s" r="A85">
        <v>377</v>
      </c>
    </row>
    <row r="86" spans="1:12">
      <c s="4" t="s" r="A86">
        <v>414</v>
      </c>
      <c s="5" t="n" r="C86">
        <v>14000000</v>
      </c>
      <c s="5" t="n" r="G86">
        <v>14000000</v>
      </c>
      <c s="5" t="n" r="K86">
        <v>22000000</v>
      </c>
    </row>
    <row r="87" spans="1:12">
      <c s="4" t="s" r="A87">
        <v>415</v>
      </c>
    </row>
    <row r="88" spans="1:12">
      <c s="3" t="s" r="A88">
        <v>374</v>
      </c>
    </row>
    <row r="89" spans="1:12">
      <c s="4" t="s" r="A89">
        <v>413</v>
      </c>
      <c s="5" t="n" r="C89">
        <v>111000000</v>
      </c>
      <c s="5" t="n" r="G89">
        <v>111000000</v>
      </c>
      <c s="5" t="n" r="K89">
        <v>122000000</v>
      </c>
    </row>
    <row r="90" spans="1:12">
      <c s="3" t="s" r="A90">
        <v>377</v>
      </c>
    </row>
    <row r="91" spans="1:12">
      <c s="4" t="s" r="A91">
        <v>414</v>
      </c>
      <c s="5" t="n" r="C91">
        <v>63000000</v>
      </c>
      <c s="5" t="n" r="G91">
        <v>63000000</v>
      </c>
      <c s="5" t="n" r="K91">
        <v>77000000</v>
      </c>
    </row>
    <row r="92" spans="1:12">
      <c s="4" t="s" r="A92">
        <v>416</v>
      </c>
    </row>
    <row r="93" spans="1:12">
      <c s="3" t="s" r="A93">
        <v>374</v>
      </c>
    </row>
    <row r="94" spans="1:12">
      <c s="4" t="s" r="A94">
        <v>413</v>
      </c>
      <c s="5" t="n" r="C94">
        <v>22000000</v>
      </c>
      <c s="5" t="n" r="G94">
        <v>22000000</v>
      </c>
      <c s="5" t="n" r="K94">
        <v>20000000</v>
      </c>
    </row>
    <row r="95" spans="1:12">
      <c s="3" t="s" r="A95">
        <v>377</v>
      </c>
    </row>
    <row r="96" spans="1:12">
      <c s="4" t="s" r="A96">
        <v>414</v>
      </c>
      <c s="5" t="n" r="C96">
        <v>8000000</v>
      </c>
      <c s="5" t="n" r="G96">
        <v>8000000</v>
      </c>
      <c s="5" t="n" r="K96">
        <v>3000000</v>
      </c>
    </row>
    <row r="97" spans="1:12">
      <c s="4" t="s" r="A97">
        <v>417</v>
      </c>
    </row>
    <row r="98" spans="1:12">
      <c s="3" t="s" r="A98">
        <v>377</v>
      </c>
    </row>
    <row r="99" spans="1:12">
      <c s="4" t="s" r="A99">
        <v>375</v>
      </c>
      <c s="5" t="n" r="C99">
        <v>0</v>
      </c>
      <c s="4" t="s" r="D99">
        <v>275</v>
      </c>
      <c s="5" t="n" r="G99">
        <v>0</v>
      </c>
      <c s="4" t="s" r="H99">
        <v>275</v>
      </c>
      <c s="5" t="n" r="K99">
        <v>0</v>
      </c>
      <c s="4" t="s" r="L99">
        <v>284</v>
      </c>
    </row>
    <row r="100" spans="1:12">
      <c s="4" t="s" r="A100">
        <v>411</v>
      </c>
      <c s="5" t="n" r="C100">
        <v>454000000</v>
      </c>
      <c s="5" t="n" r="G100">
        <v>454000000</v>
      </c>
      <c s="5" t="n" r="K100">
        <v>541000000</v>
      </c>
    </row>
    <row r="101" spans="1:12">
      <c s="4" t="s" r="A101">
        <v>418</v>
      </c>
    </row>
    <row r="102" spans="1:12">
      <c s="3" t="s" r="A102">
        <v>377</v>
      </c>
    </row>
    <row r="103" spans="1:12">
      <c s="4" t="s" r="A103">
        <v>414</v>
      </c>
      <c s="5" t="n" r="C103">
        <v>0</v>
      </c>
      <c s="5" t="n" r="G103">
        <v>0</v>
      </c>
      <c s="5" t="n" r="K103">
        <v>0</v>
      </c>
    </row>
    <row r="104" spans="1:12">
      <c s="4" t="s" r="A104">
        <v>419</v>
      </c>
    </row>
    <row r="105" spans="1:12">
      <c s="3" t="s" r="A105">
        <v>377</v>
      </c>
    </row>
    <row r="106" spans="1:12">
      <c s="4" t="s" r="A106">
        <v>414</v>
      </c>
      <c s="5" t="n" r="C106">
        <v>454000000</v>
      </c>
      <c s="5" t="n" r="G106">
        <v>454000000</v>
      </c>
      <c s="5" t="n" r="K106">
        <v>541000000</v>
      </c>
    </row>
    <row r="107" spans="1:12">
      <c s="4" t="s" r="A107">
        <v>420</v>
      </c>
    </row>
    <row r="108" spans="1:12">
      <c s="3" t="s" r="A108">
        <v>377</v>
      </c>
    </row>
    <row r="109" spans="1:12">
      <c s="4" t="s" r="A109">
        <v>414</v>
      </c>
      <c s="5" t="n" r="C109">
        <v>0</v>
      </c>
      <c s="5" t="n" r="G109">
        <v>0</v>
      </c>
      <c s="5" t="n" r="K109">
        <v>0</v>
      </c>
    </row>
    <row r="110" spans="1:12">
      <c s="4" t="s" r="A110">
        <v>264</v>
      </c>
    </row>
    <row r="111" spans="1:12">
      <c s="3" t="s" r="A111">
        <v>369</v>
      </c>
    </row>
    <row r="112" spans="1:12">
      <c s="4" t="s" r="A112">
        <v>421</v>
      </c>
      <c s="5" t="n" r="C112">
        <v>250000000</v>
      </c>
      <c s="7" t="n" r="E112">
        <v>0</v>
      </c>
      <c s="5" t="n" r="G112">
        <v>250000000</v>
      </c>
      <c s="7" t="n" r="I112">
        <v>0</v>
      </c>
      <c s="5" t="n" r="K112">
        <v>0</v>
      </c>
    </row>
    <row r="113" spans="1:12">
      <c s="4" t="s" r="A113">
        <v>85</v>
      </c>
      <c s="7" t="n" r="C113">
        <v>3604000000</v>
      </c>
      <c s="7" t="n" r="G113">
        <v>3604000000</v>
      </c>
      <c s="7" t="n" r="K113">
        <v>4520000000</v>
      </c>
    </row>
    <row r="114" spans="1:12">
      <c t="n" r="A114"/>
    </row>
    <row r="115" spans="1:12">
      <c s="4" t="s" r="A115">
        <v>275</v>
      </c>
      <c s="4" t="s" r="B115">
        <v>422</v>
      </c>
    </row>
    <row r="116" spans="1:12">
      <c s="4" t="s" r="A116">
        <v>284</v>
      </c>
      <c s="4" t="s" r="B116">
        <v>423</v>
      </c>
    </row>
    <row r="117" spans="1:12">
      <c s="4" t="s" r="A117">
        <v>296</v>
      </c>
      <c s="4" t="s" r="B117">
        <v>424</v>
      </c>
    </row>
    <row r="118" spans="1:12">
      <c s="4" t="s" r="A118">
        <v>336</v>
      </c>
      <c s="4" t="s" r="B118">
        <v>425</v>
      </c>
    </row>
  </sheetData>
  <mergeCells count="14">
    <mergeCell ref="A1:B2"/>
    <mergeCell ref="C1:F1"/>
    <mergeCell ref="G1:J1"/>
    <mergeCell ref="K1:L1"/>
    <mergeCell ref="C2:D2"/>
    <mergeCell ref="E2:F2"/>
    <mergeCell ref="G2:H2"/>
    <mergeCell ref="I2:J2"/>
    <mergeCell ref="K2:L2"/>
    <mergeCell ref="A114:K114"/>
    <mergeCell ref="B115:K115"/>
    <mergeCell ref="B116:K116"/>
    <mergeCell ref="B117:K117"/>
    <mergeCell ref="B118:K1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s="1" t="s" r="A1">
        <v>426</v>
      </c>
      <c s="2" t="s" r="C1">
        <v>30</v>
      </c>
      <c s="2" t="s" r="E1">
        <v>1</v>
      </c>
      <c s="2" t="s" r="G1">
        <v>316</v>
      </c>
    </row>
    <row r="2" spans="1:10">
      <c s="2" t="s" r="C2">
        <v>2</v>
      </c>
      <c s="2" t="s" r="D2">
        <v>31</v>
      </c>
      <c s="2" t="s" r="E2">
        <v>2</v>
      </c>
      <c s="2" t="s" r="F2">
        <v>31</v>
      </c>
      <c s="2" t="s" r="G2">
        <v>65</v>
      </c>
      <c s="2" t="s" r="H2">
        <v>427</v>
      </c>
      <c s="2" t="s" r="I2">
        <v>428</v>
      </c>
      <c s="2" t="s" r="J2">
        <v>429</v>
      </c>
    </row>
    <row r="3" spans="1:10">
      <c s="4" t="s" r="A3">
        <v>46</v>
      </c>
      <c s="7" t="n" r="C3">
        <v>-794</v>
      </c>
      <c s="7" t="n" r="D3">
        <v>79</v>
      </c>
      <c s="7" t="n" r="E3">
        <v>-699</v>
      </c>
      <c s="7" t="n" r="F3">
        <v>241</v>
      </c>
    </row>
    <row r="4" spans="1:10">
      <c s="4" t="s" r="A4">
        <v>85</v>
      </c>
      <c s="5" t="n" r="C4">
        <v>3604</v>
      </c>
      <c s="5" t="n" r="E4">
        <v>3604</v>
      </c>
      <c s="7" t="n" r="G4">
        <v>4521</v>
      </c>
    </row>
    <row r="5" spans="1:10">
      <c s="4" t="s" r="A5">
        <v>430</v>
      </c>
    </row>
    <row r="6" spans="1:10">
      <c s="4" t="s" r="A6">
        <v>265</v>
      </c>
      <c s="4" t="s" r="J6">
        <v>431</v>
      </c>
    </row>
    <row r="7" spans="1:10">
      <c s="4" t="s" r="A7">
        <v>432</v>
      </c>
      <c s="4" t="s" r="H7">
        <v>433</v>
      </c>
      <c s="4" t="s" r="I7">
        <v>434</v>
      </c>
    </row>
    <row r="8" spans="1:10">
      <c s="4" t="s" r="A8">
        <v>46</v>
      </c>
      <c s="4" t="s" r="B8">
        <v>275</v>
      </c>
      <c s="5" t="n" r="C8">
        <v>0</v>
      </c>
      <c s="5" t="n" r="D8">
        <v>0</v>
      </c>
      <c s="5" t="n" r="E8">
        <v>0</v>
      </c>
      <c s="5" t="n" r="F8">
        <v>5</v>
      </c>
    </row>
    <row r="9" spans="1:10">
      <c s="4" t="s" r="A9">
        <v>85</v>
      </c>
      <c s="4" t="s" r="B9">
        <v>275</v>
      </c>
      <c s="7" t="n" r="C9">
        <v>0</v>
      </c>
      <c s="7" t="n" r="E9">
        <v>0</v>
      </c>
      <c s="5" t="n" r="G9">
        <v>1</v>
      </c>
    </row>
    <row r="10" spans="1:10">
      <c s="4" t="s" r="A10">
        <v>264</v>
      </c>
    </row>
    <row r="11" spans="1:10">
      <c s="4" t="s" r="A11">
        <v>265</v>
      </c>
      <c s="4" t="s" r="C11">
        <v>266</v>
      </c>
      <c s="4" t="s" r="E11">
        <v>266</v>
      </c>
    </row>
    <row r="12" spans="1:10">
      <c s="4" t="s" r="A12">
        <v>46</v>
      </c>
      <c s="7" t="n" r="C12">
        <v>-794</v>
      </c>
      <c s="5" t="n" r="D12">
        <v>79</v>
      </c>
      <c s="7" t="n" r="E12">
        <v>-699</v>
      </c>
      <c s="5" t="n" r="F12">
        <v>236</v>
      </c>
    </row>
    <row r="13" spans="1:10">
      <c s="4" t="s" r="A13">
        <v>421</v>
      </c>
      <c s="5" t="n" r="C13">
        <v>250</v>
      </c>
      <c s="5" t="n" r="D13">
        <v>0</v>
      </c>
      <c s="5" t="n" r="E13">
        <v>250</v>
      </c>
      <c s="5" t="n" r="F13">
        <v>0</v>
      </c>
      <c s="5" t="n" r="G13">
        <v>0</v>
      </c>
    </row>
    <row r="14" spans="1:10">
      <c s="4" t="s" r="A14">
        <v>435</v>
      </c>
      <c s="5" t="n" r="C14">
        <v>612</v>
      </c>
    </row>
    <row r="15" spans="1:10">
      <c s="4" t="s" r="A15">
        <v>85</v>
      </c>
      <c s="5" t="n" r="C15">
        <v>3604</v>
      </c>
      <c s="5" t="n" r="E15">
        <v>3604</v>
      </c>
      <c s="5" t="n" r="G15">
        <v>4520</v>
      </c>
    </row>
    <row r="16" spans="1:10">
      <c s="4" t="s" r="A16">
        <v>436</v>
      </c>
    </row>
    <row r="17" spans="1:10">
      <c s="4" t="s" r="A17">
        <v>437</v>
      </c>
      <c s="7" t="n" r="C17">
        <v>862</v>
      </c>
      <c s="7" t="n" r="E17">
        <v>862</v>
      </c>
    </row>
    <row r="18" spans="1:10">
      <c s="4" t="s" r="A18">
        <v>438</v>
      </c>
    </row>
    <row r="19" spans="1:10">
      <c s="4" t="s" r="A19">
        <v>439</v>
      </c>
      <c s="5" t="n" r="C19">
        <v>94151707</v>
      </c>
      <c s="5" t="n" r="E19">
        <v>94151707</v>
      </c>
    </row>
    <row r="20" spans="1:10">
      <c s="4" t="s" r="A20">
        <v>440</v>
      </c>
    </row>
    <row r="21" spans="1:10">
      <c s="4" t="s" r="A21">
        <v>439</v>
      </c>
      <c s="5" t="n" r="C21">
        <v>139704916</v>
      </c>
      <c s="5" t="n" r="E21">
        <v>139704916</v>
      </c>
    </row>
    <row r="22" spans="1:10">
      <c s="4" t="s" r="A22">
        <v>264</v>
      </c>
    </row>
    <row r="23" spans="1:10">
      <c s="4" t="s" r="A23">
        <v>441</v>
      </c>
      <c s="7" t="n" r="C23">
        <v>363</v>
      </c>
      <c s="7" t="n" r="E23">
        <v>363</v>
      </c>
    </row>
    <row r="24" spans="1:10">
      <c s="4" t="s" r="A24">
        <v>442</v>
      </c>
      <c s="5" t="n" r="C24">
        <v>2</v>
      </c>
      <c s="5" t="n" r="D24">
        <v>2</v>
      </c>
      <c s="5" t="n" r="E24">
        <v>6</v>
      </c>
      <c s="5" t="n" r="F24">
        <v>6</v>
      </c>
    </row>
    <row r="25" spans="1:10">
      <c s="4" t="s" r="A25">
        <v>443</v>
      </c>
      <c s="5" t="n" r="C25">
        <v>2</v>
      </c>
      <c s="5" t="n" r="E25">
        <v>2</v>
      </c>
      <c s="5" t="n" r="G25">
        <v>4</v>
      </c>
    </row>
    <row r="26" spans="1:10">
      <c s="4" t="s" r="A26">
        <v>444</v>
      </c>
    </row>
    <row r="27" spans="1:10">
      <c s="4" t="s" r="A27">
        <v>445</v>
      </c>
      <c s="5" t="n" r="C27">
        <v>1100</v>
      </c>
      <c s="5" t="n" r="E27">
        <v>1100</v>
      </c>
    </row>
    <row r="28" spans="1:10">
      <c s="4" t="s" r="A28">
        <v>446</v>
      </c>
    </row>
    <row r="29" spans="1:10">
      <c s="4" t="s" r="A29">
        <v>447</v>
      </c>
      <c s="5" t="n" r="C29">
        <v>3</v>
      </c>
      <c s="5" t="n" r="D29">
        <v>36</v>
      </c>
      <c s="5" t="n" r="E29">
        <v>10</v>
      </c>
      <c s="5" t="n" r="F29">
        <v>118</v>
      </c>
    </row>
    <row r="30" spans="1:10">
      <c s="4" t="s" r="A30">
        <v>448</v>
      </c>
      <c s="5" t="n" r="C30">
        <v>4</v>
      </c>
      <c s="5" t="n" r="E30">
        <v>4</v>
      </c>
      <c s="5" t="n" r="G30">
        <v>28</v>
      </c>
    </row>
    <row r="31" spans="1:10">
      <c s="4" t="s" r="A31">
        <v>449</v>
      </c>
    </row>
    <row r="32" spans="1:10">
      <c s="4" t="s" r="A32">
        <v>450</v>
      </c>
      <c s="5" t="n" r="C32">
        <v>23</v>
      </c>
      <c s="7" t="n" r="D32">
        <v>24</v>
      </c>
      <c s="5" t="n" r="E32">
        <v>87</v>
      </c>
      <c s="7" t="n" r="F32">
        <v>99</v>
      </c>
    </row>
    <row r="33" spans="1:10">
      <c s="4" t="s" r="A33">
        <v>451</v>
      </c>
      <c s="5" t="n" r="C33">
        <v>8</v>
      </c>
      <c s="5" t="n" r="E33">
        <v>8</v>
      </c>
      <c s="7" t="n" r="G33">
        <v>23</v>
      </c>
    </row>
    <row r="34" spans="1:10">
      <c s="4" t="s" r="A34">
        <v>452</v>
      </c>
    </row>
    <row r="35" spans="1:10">
      <c s="4" t="s" r="A35">
        <v>445</v>
      </c>
      <c s="7" t="n" r="C35">
        <v>1100</v>
      </c>
      <c s="7" t="n" r="E35">
        <v>1100</v>
      </c>
    </row>
    <row r="36" spans="1:10">
      <c s="4" t="s" r="A36">
        <v>453</v>
      </c>
    </row>
    <row r="37" spans="1:10">
      <c s="4" t="s" r="A37">
        <v>454</v>
      </c>
      <c s="4" t="s" r="E37">
        <v>455</v>
      </c>
    </row>
    <row r="38" spans="1:10">
      <c s="4" t="s" r="A38">
        <v>456</v>
      </c>
      <c s="4" t="s" r="E38">
        <v>457</v>
      </c>
    </row>
    <row r="39" spans="1:10">
      <c s="4" t="s" r="A39">
        <v>458</v>
      </c>
    </row>
    <row r="40" spans="1:10">
      <c s="4" t="s" r="A40">
        <v>459</v>
      </c>
      <c s="4" t="s" r="E40">
        <v>460</v>
      </c>
    </row>
    <row r="41" spans="1:10">
      <c s="4" t="s" r="A41">
        <v>461</v>
      </c>
      <c s="4" t="s" r="E41">
        <v>462</v>
      </c>
    </row>
    <row r="42" spans="1:10">
      <c s="4" t="s" r="A42">
        <v>463</v>
      </c>
    </row>
    <row r="43" spans="1:10">
      <c s="4" t="s" r="A43">
        <v>459</v>
      </c>
      <c s="4" t="s" r="E43">
        <v>460</v>
      </c>
    </row>
    <row r="44" spans="1:10">
      <c s="4" t="s" r="A44">
        <v>461</v>
      </c>
      <c s="4" t="s" r="E44">
        <v>464</v>
      </c>
    </row>
    <row r="45" spans="1:10">
      <c t="n" r="A45"/>
    </row>
    <row r="46" spans="1:10">
      <c s="4" t="s" r="A46">
        <v>275</v>
      </c>
      <c s="4" t="s" r="B46">
        <v>465</v>
      </c>
    </row>
  </sheetData>
  <mergeCells count="5">
    <mergeCell ref="A1:B2"/>
    <mergeCell ref="C1:D1"/>
    <mergeCell ref="E1:F1"/>
    <mergeCell ref="A45:I45"/>
    <mergeCell ref="B46:I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2</v>
      </c>
      <c s="2" t="s" r="B1">
        <v>30</v>
      </c>
      <c s="2" t="s" r="D1">
        <v>1</v>
      </c>
    </row>
    <row r="2" spans="1:5">
      <c s="2" t="s" r="B2">
        <v>2</v>
      </c>
      <c s="2" t="s" r="C2">
        <v>31</v>
      </c>
      <c s="2" t="s" r="D2">
        <v>2</v>
      </c>
      <c s="2" t="s" r="E2">
        <v>31</v>
      </c>
    </row>
    <row r="3" spans="1:5">
      <c s="3" t="s" r="A3">
        <v>57</v>
      </c>
    </row>
    <row r="4" spans="1:5">
      <c s="4" t="s" r="A4">
        <v>63</v>
      </c>
      <c s="7" t="n" r="B4">
        <v>1</v>
      </c>
      <c s="7" t="n" r="C4">
        <v>1</v>
      </c>
      <c s="7" t="n" r="D4">
        <v>3</v>
      </c>
      <c s="7" t="n" r="E4">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t="s" r="A1">
        <v>466</v>
      </c>
      <c s="2" t="s" r="C1">
        <v>30</v>
      </c>
      <c s="2" t="s" r="E1">
        <v>1</v>
      </c>
      <c s="2" t="s" r="G1">
        <v>316</v>
      </c>
    </row>
    <row r="2" spans="1:7">
      <c s="2" t="s" r="C2">
        <v>2</v>
      </c>
      <c s="2" t="s" r="D2">
        <v>31</v>
      </c>
      <c s="2" t="s" r="E2">
        <v>2</v>
      </c>
      <c s="2" t="s" r="F2">
        <v>31</v>
      </c>
      <c s="2" t="s" r="G2">
        <v>65</v>
      </c>
    </row>
    <row r="3" spans="1:7">
      <c s="4" t="s" r="A3">
        <v>85</v>
      </c>
      <c s="7" t="n" r="C3">
        <v>3604</v>
      </c>
      <c s="7" t="n" r="E3">
        <v>3604</v>
      </c>
      <c s="7" t="n" r="G3">
        <v>4521</v>
      </c>
    </row>
    <row r="4" spans="1:7">
      <c s="4" t="s" r="A4">
        <v>46</v>
      </c>
      <c s="5" t="n" r="C4">
        <v>-794</v>
      </c>
      <c s="7" t="n" r="D4">
        <v>79</v>
      </c>
      <c s="5" t="n" r="E4">
        <v>-699</v>
      </c>
      <c s="7" t="n" r="F4">
        <v>241</v>
      </c>
    </row>
    <row r="5" spans="1:7">
      <c s="3" t="s" r="A5">
        <v>467</v>
      </c>
    </row>
    <row r="6" spans="1:7">
      <c s="4" t="s" r="A6">
        <v>85</v>
      </c>
      <c s="5" t="n" r="C6">
        <v>3604</v>
      </c>
      <c s="5" t="n" r="E6">
        <v>3604</v>
      </c>
      <c s="5" t="n" r="G6">
        <v>4521</v>
      </c>
    </row>
    <row r="7" spans="1:7">
      <c s="4" t="s" r="A7">
        <v>468</v>
      </c>
      <c s="5" t="n" r="C7">
        <v>74</v>
      </c>
      <c s="5" t="n" r="D7">
        <v>71</v>
      </c>
      <c s="5" t="n" r="E7">
        <v>219</v>
      </c>
      <c s="5" t="n" r="F7">
        <v>235</v>
      </c>
    </row>
    <row r="8" spans="1:7">
      <c s="4" t="s" r="A8">
        <v>430</v>
      </c>
    </row>
    <row r="9" spans="1:7">
      <c s="4" t="s" r="A9">
        <v>85</v>
      </c>
      <c s="4" t="s" r="B9">
        <v>275</v>
      </c>
      <c s="5" t="n" r="C9">
        <v>0</v>
      </c>
      <c s="5" t="n" r="E9">
        <v>0</v>
      </c>
      <c s="5" t="n" r="G9">
        <v>1</v>
      </c>
    </row>
    <row r="10" spans="1:7">
      <c s="4" t="s" r="A10">
        <v>46</v>
      </c>
      <c s="4" t="s" r="B10">
        <v>275</v>
      </c>
      <c s="5" t="n" r="C10">
        <v>0</v>
      </c>
      <c s="5" t="n" r="D10">
        <v>0</v>
      </c>
      <c s="5" t="n" r="E10">
        <v>0</v>
      </c>
      <c s="5" t="n" r="F10">
        <v>5</v>
      </c>
    </row>
    <row r="11" spans="1:7">
      <c s="3" t="s" r="A11">
        <v>467</v>
      </c>
    </row>
    <row r="12" spans="1:7">
      <c s="4" t="s" r="A12">
        <v>85</v>
      </c>
      <c s="4" t="s" r="B12">
        <v>275</v>
      </c>
      <c s="5" t="n" r="C12">
        <v>0</v>
      </c>
      <c s="5" t="n" r="E12">
        <v>0</v>
      </c>
      <c s="5" t="n" r="G12">
        <v>1</v>
      </c>
    </row>
    <row r="13" spans="1:7">
      <c s="4" t="s" r="A13">
        <v>468</v>
      </c>
      <c s="4" t="s" r="B13">
        <v>275</v>
      </c>
      <c s="5" t="n" r="C13">
        <v>0</v>
      </c>
      <c s="5" t="n" r="D13">
        <v>1</v>
      </c>
      <c s="5" t="n" r="E13">
        <v>0</v>
      </c>
      <c s="5" t="n" r="F13">
        <v>8</v>
      </c>
    </row>
    <row r="14" spans="1:7">
      <c s="4" t="s" r="A14">
        <v>264</v>
      </c>
    </row>
    <row r="15" spans="1:7">
      <c s="4" t="s" r="A15">
        <v>85</v>
      </c>
      <c s="5" t="n" r="C15">
        <v>3604</v>
      </c>
      <c s="5" t="n" r="E15">
        <v>3604</v>
      </c>
      <c s="5" t="n" r="G15">
        <v>4520</v>
      </c>
    </row>
    <row r="16" spans="1:7">
      <c s="4" t="s" r="A16">
        <v>46</v>
      </c>
      <c s="5" t="n" r="C16">
        <v>-794</v>
      </c>
      <c s="5" t="n" r="D16">
        <v>79</v>
      </c>
      <c s="5" t="n" r="E16">
        <v>-699</v>
      </c>
      <c s="5" t="n" r="F16">
        <v>236</v>
      </c>
    </row>
    <row r="17" spans="1:7">
      <c s="3" t="s" r="A17">
        <v>469</v>
      </c>
    </row>
    <row r="18" spans="1:7">
      <c s="4" t="s" r="A18">
        <v>470</v>
      </c>
      <c s="5" t="n" r="C18">
        <v>646</v>
      </c>
      <c s="5" t="n" r="D18">
        <v>804</v>
      </c>
      <c s="5" t="n" r="E18">
        <v>1852</v>
      </c>
      <c s="5" t="n" r="F18">
        <v>2632</v>
      </c>
    </row>
    <row r="19" spans="1:7">
      <c s="4" t="s" r="A19">
        <v>471</v>
      </c>
      <c s="5" t="n" r="C19">
        <v>287</v>
      </c>
      <c s="5" t="n" r="D19">
        <v>439</v>
      </c>
      <c s="5" t="n" r="E19">
        <v>856</v>
      </c>
      <c s="5" t="n" r="F19">
        <v>1550</v>
      </c>
    </row>
    <row r="20" spans="1:7">
      <c s="4" t="s" r="A20">
        <v>472</v>
      </c>
      <c s="5" t="n" r="C20">
        <v>1105</v>
      </c>
      <c s="5" t="n" r="D20">
        <v>1</v>
      </c>
      <c s="5" t="n" r="E20">
        <v>1105</v>
      </c>
      <c s="5" t="n" r="F20">
        <v>1</v>
      </c>
    </row>
    <row r="21" spans="1:7">
      <c s="4" t="s" r="A21">
        <v>473</v>
      </c>
      <c s="5" t="n" r="C21">
        <v>-975</v>
      </c>
      <c s="5" t="n" r="D21">
        <v>151</v>
      </c>
      <c s="5" t="n" r="E21">
        <v>-778</v>
      </c>
      <c s="5" t="n" r="F21">
        <v>452</v>
      </c>
    </row>
    <row r="22" spans="1:7">
      <c s="4" t="s" r="A22">
        <v>474</v>
      </c>
      <c s="5" t="n" r="C22">
        <v>-985</v>
      </c>
      <c s="5" t="n" r="D22">
        <v>139</v>
      </c>
      <c s="5" t="n" r="E22">
        <v>-817</v>
      </c>
      <c s="5" t="n" r="F22">
        <v>408</v>
      </c>
    </row>
    <row r="23" spans="1:7">
      <c s="4" t="s" r="A23">
        <v>475</v>
      </c>
      <c s="5" t="n" r="C23">
        <v>-546</v>
      </c>
      <c s="5" t="n" r="D23">
        <v>76</v>
      </c>
      <c s="5" t="n" r="E23">
        <v>-453</v>
      </c>
      <c s="5" t="n" r="F23">
        <v>230</v>
      </c>
    </row>
    <row r="24" spans="1:7">
      <c s="4" t="s" r="A24">
        <v>476</v>
      </c>
      <c s="5" t="n" r="C24">
        <v>2</v>
      </c>
      <c s="5" t="n" r="D24">
        <v>3</v>
      </c>
      <c s="5" t="n" r="E24">
        <v>4</v>
      </c>
      <c s="5" t="n" r="F24">
        <v>6</v>
      </c>
    </row>
    <row r="25" spans="1:7">
      <c s="4" t="s" r="A25">
        <v>421</v>
      </c>
      <c s="5" t="n" r="C25">
        <v>-250</v>
      </c>
      <c s="5" t="n" r="D25">
        <v>0</v>
      </c>
      <c s="5" t="n" r="E25">
        <v>-250</v>
      </c>
      <c s="5" t="n" r="F25">
        <v>0</v>
      </c>
      <c s="5" t="n" r="G25">
        <v>0</v>
      </c>
    </row>
    <row r="26" spans="1:7">
      <c s="4" t="s" r="A26">
        <v>46</v>
      </c>
      <c s="4" t="s" r="B26">
        <v>284</v>
      </c>
      <c s="5" t="n" r="C26">
        <v>-794</v>
      </c>
      <c s="5" t="n" r="D26">
        <v>79</v>
      </c>
      <c s="5" t="n" r="E26">
        <v>-699</v>
      </c>
      <c s="5" t="n" r="F26">
        <v>236</v>
      </c>
    </row>
    <row r="27" spans="1:7">
      <c s="4" t="s" r="A27">
        <v>477</v>
      </c>
      <c s="5" t="n" r="C27">
        <v>68</v>
      </c>
      <c s="5" t="n" r="E27">
        <v>163</v>
      </c>
    </row>
    <row r="28" spans="1:7">
      <c s="3" t="s" r="A28">
        <v>478</v>
      </c>
    </row>
    <row r="29" spans="1:7">
      <c s="4" t="s" r="A29">
        <v>479</v>
      </c>
      <c s="5" t="n" r="C29">
        <v>427</v>
      </c>
      <c s="5" t="n" r="E29">
        <v>427</v>
      </c>
      <c s="5" t="n" r="G29">
        <v>438</v>
      </c>
    </row>
    <row r="30" spans="1:7">
      <c s="4" t="s" r="A30">
        <v>480</v>
      </c>
      <c s="5" t="n" r="C30">
        <v>10774</v>
      </c>
      <c s="5" t="n" r="E30">
        <v>10774</v>
      </c>
      <c s="5" t="n" r="G30">
        <v>11399</v>
      </c>
    </row>
    <row r="31" spans="1:7">
      <c s="4" t="s" r="A31">
        <v>481</v>
      </c>
      <c s="5" t="n" r="C31">
        <v>804</v>
      </c>
      <c s="5" t="n" r="E31">
        <v>804</v>
      </c>
      <c s="5" t="n" r="G31">
        <v>671</v>
      </c>
    </row>
    <row r="32" spans="1:7">
      <c s="4" t="s" r="A32">
        <v>482</v>
      </c>
      <c s="5" t="n" r="C32">
        <v>2786</v>
      </c>
      <c s="5" t="n" r="E32">
        <v>2786</v>
      </c>
      <c s="5" t="n" r="G32">
        <v>2343</v>
      </c>
    </row>
    <row r="33" spans="1:7">
      <c s="4" t="s" r="A33">
        <v>483</v>
      </c>
      <c s="5" t="n" r="C33">
        <v>25</v>
      </c>
      <c s="5" t="n" r="E33">
        <v>25</v>
      </c>
      <c s="5" t="n" r="G33">
        <v>31</v>
      </c>
    </row>
    <row r="34" spans="1:7">
      <c s="4" t="s" r="A34">
        <v>484</v>
      </c>
      <c s="5" t="n" r="C34">
        <v>7586</v>
      </c>
      <c s="5" t="n" r="E34">
        <v>7586</v>
      </c>
      <c s="5" t="n" r="G34">
        <v>8792</v>
      </c>
    </row>
    <row r="35" spans="1:7">
      <c s="3" t="s" r="A35">
        <v>467</v>
      </c>
    </row>
    <row r="36" spans="1:7">
      <c s="4" t="s" r="A36">
        <v>485</v>
      </c>
      <c s="5" t="n" r="C36">
        <v>4200</v>
      </c>
      <c s="5" t="n" r="E36">
        <v>4200</v>
      </c>
      <c s="5" t="n" r="G36">
        <v>4869</v>
      </c>
    </row>
    <row r="37" spans="1:7">
      <c s="4" t="s" r="A37">
        <v>486</v>
      </c>
      <c s="5" t="n" r="C37">
        <v>-346</v>
      </c>
      <c s="5" t="n" r="E37">
        <v>-346</v>
      </c>
      <c s="5" t="n" r="G37">
        <v>-349</v>
      </c>
    </row>
    <row r="38" spans="1:7">
      <c s="4" t="s" r="A38">
        <v>421</v>
      </c>
      <c s="5" t="n" r="C38">
        <v>-250</v>
      </c>
      <c s="5" t="n" r="D38">
        <v>0</v>
      </c>
      <c s="5" t="n" r="E38">
        <v>-250</v>
      </c>
      <c s="5" t="n" r="F38">
        <v>0</v>
      </c>
      <c s="5" t="n" r="G38">
        <v>0</v>
      </c>
    </row>
    <row r="39" spans="1:7">
      <c s="4" t="s" r="A39">
        <v>85</v>
      </c>
      <c s="5" t="n" r="C39">
        <v>3604</v>
      </c>
      <c s="5" t="n" r="E39">
        <v>3604</v>
      </c>
      <c s="7" t="n" r="G39">
        <v>4520</v>
      </c>
    </row>
    <row r="40" spans="1:7">
      <c s="4" t="s" r="A40">
        <v>468</v>
      </c>
      <c s="5" t="n" r="C40">
        <v>74</v>
      </c>
      <c s="7" t="n" r="D40">
        <v>70</v>
      </c>
      <c s="5" t="n" r="E40">
        <v>219</v>
      </c>
      <c s="7" t="n" r="F40">
        <v>227</v>
      </c>
    </row>
    <row r="41" spans="1:7">
      <c s="4" t="s" r="A41">
        <v>436</v>
      </c>
    </row>
    <row r="42" spans="1:7">
      <c s="3" t="s" r="A42">
        <v>469</v>
      </c>
    </row>
    <row r="43" spans="1:7">
      <c s="4" t="s" r="A43">
        <v>437</v>
      </c>
      <c s="7" t="n" r="C43">
        <v>862</v>
      </c>
      <c s="7" t="n" r="E43">
        <v>862</v>
      </c>
    </row>
    <row r="44" spans="1:7">
      <c t="n" r="A44"/>
    </row>
    <row r="45" spans="1:7">
      <c s="4" t="s" r="A45">
        <v>275</v>
      </c>
      <c s="4" t="s" r="B45">
        <v>465</v>
      </c>
    </row>
    <row r="46" spans="1:7">
      <c s="4" t="s" r="A46">
        <v>284</v>
      </c>
      <c s="4" t="s" r="B46">
        <v>487</v>
      </c>
    </row>
  </sheetData>
  <mergeCells count="6">
    <mergeCell ref="A1:B2"/>
    <mergeCell ref="C1:D1"/>
    <mergeCell ref="E1:F1"/>
    <mergeCell ref="A44:F44"/>
    <mergeCell ref="B45:F45"/>
    <mergeCell ref="B46:F4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488</v>
      </c>
      <c s="2" t="s" r="B1">
        <v>2</v>
      </c>
      <c s="2" t="s" r="C1">
        <v>65</v>
      </c>
    </row>
    <row r="2" spans="1:3">
      <c s="3" t="s" r="A2">
        <v>247</v>
      </c>
    </row>
    <row r="3" spans="1:3">
      <c s="4" t="s" r="A3">
        <v>82</v>
      </c>
      <c s="7" t="n" r="B3">
        <v>840</v>
      </c>
      <c s="7" t="n" r="C3">
        <v>840</v>
      </c>
    </row>
    <row r="4" spans="1:3">
      <c s="4" t="s" r="A4">
        <v>489</v>
      </c>
    </row>
    <row r="5" spans="1:3">
      <c s="3" t="s" r="A5">
        <v>247</v>
      </c>
    </row>
    <row r="6" spans="1:3">
      <c s="4" t="s" r="A6">
        <v>82</v>
      </c>
      <c s="5" t="n" r="B6">
        <v>746</v>
      </c>
      <c s="5" t="n" r="C6">
        <v>746</v>
      </c>
    </row>
    <row r="7" spans="1:3">
      <c s="4" t="s" r="A7">
        <v>490</v>
      </c>
    </row>
    <row r="8" spans="1:3">
      <c s="3" t="s" r="A8">
        <v>247</v>
      </c>
    </row>
    <row r="9" spans="1:3">
      <c s="4" t="s" r="A9">
        <v>82</v>
      </c>
      <c s="5" t="n" r="B9">
        <v>83</v>
      </c>
      <c s="5" t="n" r="C9">
        <v>83</v>
      </c>
    </row>
    <row r="10" spans="1:3">
      <c s="4" t="s" r="A10">
        <v>491</v>
      </c>
    </row>
    <row r="11" spans="1:3">
      <c s="3" t="s" r="A11">
        <v>247</v>
      </c>
    </row>
    <row r="12" spans="1:3">
      <c s="4" t="s" r="A12">
        <v>82</v>
      </c>
      <c s="7" t="n" r="B12">
        <v>11</v>
      </c>
      <c s="7" t="n" r="C12">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492</v>
      </c>
      <c s="2" t="s" r="B1">
        <v>2</v>
      </c>
      <c s="2" t="s" r="C1">
        <v>65</v>
      </c>
    </row>
    <row r="2" spans="1:3">
      <c s="4" t="s" r="A2">
        <v>493</v>
      </c>
      <c s="5" t="n" r="B2">
        <v>1020000000</v>
      </c>
    </row>
    <row r="3" spans="1:3">
      <c s="4" t="s" r="A3">
        <v>494</v>
      </c>
      <c s="5" t="n" r="B3">
        <v>1000000000</v>
      </c>
    </row>
    <row r="4" spans="1:3">
      <c s="4" t="s" r="A4">
        <v>495</v>
      </c>
      <c s="8" t="n" r="B4">
        <v>0.01</v>
      </c>
    </row>
    <row r="5" spans="1:3">
      <c s="4" t="s" r="A5">
        <v>496</v>
      </c>
      <c s="5" t="n" r="B5">
        <v>20000000</v>
      </c>
    </row>
    <row r="6" spans="1:3">
      <c s="4" t="s" r="A6">
        <v>497</v>
      </c>
      <c s="8" t="n" r="B6">
        <v>0.01</v>
      </c>
    </row>
    <row r="7" spans="1:3">
      <c s="4" t="s" r="A7">
        <v>498</v>
      </c>
      <c s="5" t="n" r="B7">
        <v>430262314</v>
      </c>
      <c s="5" t="n" r="C7">
        <v>429795996</v>
      </c>
    </row>
    <row r="8" spans="1:3">
      <c s="4" t="s" r="A8">
        <v>123</v>
      </c>
      <c s="5" t="n" r="B8">
        <v>430262148</v>
      </c>
      <c s="5" t="n" r="C8">
        <v>429795830</v>
      </c>
    </row>
    <row r="9" spans="1:3">
      <c s="4" t="s" r="A9">
        <v>499</v>
      </c>
      <c s="5" t="n" r="B9">
        <v>166</v>
      </c>
      <c s="5" t="n" r="C9">
        <v>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14"/>
    <col customWidth="1" max="6" min="6" width="21"/>
  </cols>
  <sheetData>
    <row r="1" spans="1:6">
      <c s="1" t="s" r="A1">
        <v>500</v>
      </c>
      <c s="2" t="s" r="B1">
        <v>1</v>
      </c>
    </row>
    <row r="2" spans="1:6">
      <c s="2" t="s" r="B2">
        <v>317</v>
      </c>
      <c s="2" t="s" r="C2">
        <v>318</v>
      </c>
      <c s="2" t="s" r="D2">
        <v>501</v>
      </c>
      <c s="2" t="s" r="E2">
        <v>502</v>
      </c>
      <c s="2" t="s" r="F2">
        <v>503</v>
      </c>
    </row>
    <row r="3" spans="1:6">
      <c s="4" t="s" r="A3">
        <v>161</v>
      </c>
      <c s="7" t="n" r="B3">
        <v>32</v>
      </c>
      <c s="7" t="n" r="C3">
        <v>0</v>
      </c>
    </row>
    <row r="4" spans="1:6">
      <c s="4" t="s" r="A4">
        <v>504</v>
      </c>
      <c s="5" t="n" r="B4">
        <v>18</v>
      </c>
    </row>
    <row r="5" spans="1:6">
      <c s="4" t="s" r="A5">
        <v>505</v>
      </c>
      <c s="5" t="n" r="B5">
        <v>7</v>
      </c>
    </row>
    <row r="6" spans="1:6">
      <c s="4" t="s" r="A6">
        <v>506</v>
      </c>
      <c s="5" t="n" r="B6">
        <v>7</v>
      </c>
    </row>
    <row r="7" spans="1:6">
      <c s="4" t="s" r="A7">
        <v>507</v>
      </c>
    </row>
    <row r="8" spans="1:6">
      <c s="4" t="s" r="A8">
        <v>508</v>
      </c>
      <c s="7" t="n" r="F8">
        <v>1000</v>
      </c>
    </row>
    <row r="9" spans="1:6">
      <c s="4" t="s" r="A9">
        <v>509</v>
      </c>
      <c s="7" t="n" r="B9">
        <v>828</v>
      </c>
    </row>
    <row r="10" spans="1:6">
      <c s="4" t="s" r="A10">
        <v>510</v>
      </c>
      <c s="4" t="s" r="B10">
        <v>511</v>
      </c>
    </row>
    <row r="11" spans="1:6">
      <c s="4" t="s" r="A11">
        <v>512</v>
      </c>
      <c s="4" t="s" r="B11">
        <v>513</v>
      </c>
    </row>
    <row r="12" spans="1:6">
      <c s="4" t="s" r="A12">
        <v>514</v>
      </c>
      <c s="7" t="n" r="B12">
        <v>708</v>
      </c>
    </row>
    <row r="13" spans="1:6">
      <c s="4" t="s" r="A13">
        <v>515</v>
      </c>
    </row>
    <row r="14" spans="1:6">
      <c s="4" t="s" r="A14">
        <v>516</v>
      </c>
      <c s="7" t="n" r="D14">
        <v>50</v>
      </c>
    </row>
    <row r="15" spans="1:6">
      <c s="4" t="s" r="A15">
        <v>517</v>
      </c>
      <c s="7" t="n" r="B15">
        <v>32</v>
      </c>
    </row>
    <row r="16" spans="1:6">
      <c s="4" t="s" r="A16">
        <v>518</v>
      </c>
    </row>
    <row r="17" spans="1:6">
      <c s="4" t="s" r="A17">
        <v>519</v>
      </c>
      <c s="11" t="n" r="E17">
        <v>0.045455</v>
      </c>
    </row>
    <row r="18" spans="1:6">
      <c s="4" t="s" r="A18">
        <v>520</v>
      </c>
    </row>
    <row r="19" spans="1:6">
      <c s="4" t="s" r="A19">
        <v>519</v>
      </c>
      <c s="12" t="n" r="B19">
        <v>0.5</v>
      </c>
      <c s="12" t="n" r="E19">
        <v>0.5</v>
      </c>
    </row>
    <row r="20" spans="1:6">
      <c s="4" t="s" r="A20">
        <v>521</v>
      </c>
    </row>
    <row r="21" spans="1:6">
      <c s="4" t="s" r="A21">
        <v>519</v>
      </c>
      <c s="11" t="n" r="B21">
        <v>0.125505</v>
      </c>
      <c s="11" t="n" r="E21">
        <v>0.125505</v>
      </c>
    </row>
    <row r="22" spans="1:6">
      <c s="4" t="s" r="A22">
        <v>522</v>
      </c>
    </row>
    <row r="23" spans="1:6">
      <c s="4" t="s" r="A23">
        <v>519</v>
      </c>
      <c s="13" t="n" r="B23">
        <v>0.0625</v>
      </c>
      <c s="13" t="n" r="E23">
        <v>0.06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t="s" r="A1">
        <v>523</v>
      </c>
      <c s="2" t="s" r="B1">
        <v>524</v>
      </c>
      <c s="2" t="s" r="C1">
        <v>1</v>
      </c>
    </row>
    <row r="2" spans="1:4">
      <c s="2" t="s" r="B2">
        <v>525</v>
      </c>
      <c s="2" t="s" r="C2">
        <v>317</v>
      </c>
      <c s="2" t="s" r="D2">
        <v>368</v>
      </c>
    </row>
    <row r="3" spans="1:4">
      <c s="3" t="s" r="A3">
        <v>526</v>
      </c>
    </row>
    <row r="4" spans="1:4">
      <c s="4" t="s" r="A4">
        <v>527</v>
      </c>
      <c s="7" t="n" r="C4">
        <v>49</v>
      </c>
      <c s="7" t="n" r="D4">
        <v>53</v>
      </c>
    </row>
    <row r="5" spans="1:4">
      <c s="3" t="s" r="A5">
        <v>528</v>
      </c>
    </row>
    <row r="6" spans="1:4">
      <c s="4" t="s" r="A6">
        <v>529</v>
      </c>
      <c s="5" t="n" r="C6">
        <v>2100</v>
      </c>
      <c s="5" t="n" r="D6">
        <v>2100</v>
      </c>
    </row>
    <row r="7" spans="1:4">
      <c s="4" t="s" r="A7">
        <v>530</v>
      </c>
    </row>
    <row r="8" spans="1:4">
      <c s="3" t="s" r="A8">
        <v>528</v>
      </c>
    </row>
    <row r="9" spans="1:4">
      <c s="4" t="s" r="A9">
        <v>529</v>
      </c>
      <c s="5" t="n" r="C9">
        <v>1200</v>
      </c>
      <c s="5" t="n" r="D9">
        <v>1200</v>
      </c>
    </row>
    <row r="10" spans="1:4">
      <c s="4" t="s" r="A10">
        <v>531</v>
      </c>
    </row>
    <row r="11" spans="1:4">
      <c s="3" t="s" r="A11">
        <v>528</v>
      </c>
    </row>
    <row r="12" spans="1:4">
      <c s="4" t="s" r="A12">
        <v>529</v>
      </c>
      <c s="5" t="n" r="C12">
        <v>300</v>
      </c>
      <c s="5" t="n" r="D12">
        <v>300</v>
      </c>
    </row>
    <row r="13" spans="1:4">
      <c s="4" t="s" r="A13">
        <v>532</v>
      </c>
    </row>
    <row r="14" spans="1:4">
      <c s="3" t="s" r="A14">
        <v>528</v>
      </c>
    </row>
    <row r="15" spans="1:4">
      <c s="4" t="s" r="A15">
        <v>529</v>
      </c>
      <c s="5" t="n" r="C15">
        <v>600</v>
      </c>
      <c s="5" t="n" r="D15">
        <v>600</v>
      </c>
    </row>
    <row r="16" spans="1:4">
      <c s="4" t="s" r="A16">
        <v>533</v>
      </c>
    </row>
    <row r="17" spans="1:4">
      <c s="3" t="s" r="A17">
        <v>528</v>
      </c>
    </row>
    <row r="18" spans="1:4">
      <c s="4" t="s" r="A18">
        <v>534</v>
      </c>
      <c s="5" t="n" r="C18">
        <v>0</v>
      </c>
      <c s="5" t="n" r="D18">
        <v>0</v>
      </c>
    </row>
    <row r="19" spans="1:4">
      <c s="4" t="s" r="A19">
        <v>535</v>
      </c>
    </row>
    <row r="20" spans="1:4">
      <c s="3" t="s" r="A20">
        <v>528</v>
      </c>
    </row>
    <row r="21" spans="1:4">
      <c s="4" t="s" r="A21">
        <v>534</v>
      </c>
      <c s="5" t="n" r="C21">
        <v>0</v>
      </c>
      <c s="5" t="n" r="D21">
        <v>0</v>
      </c>
    </row>
    <row r="22" spans="1:4">
      <c s="4" t="s" r="A22">
        <v>536</v>
      </c>
    </row>
    <row r="23" spans="1:4">
      <c s="3" t="s" r="A23">
        <v>528</v>
      </c>
    </row>
    <row r="24" spans="1:4">
      <c s="4" t="s" r="A24">
        <v>534</v>
      </c>
      <c s="5" t="n" r="C24">
        <v>0</v>
      </c>
      <c s="5" t="n" r="D24">
        <v>0</v>
      </c>
    </row>
    <row r="25" spans="1:4">
      <c s="4" t="s" r="A25">
        <v>537</v>
      </c>
    </row>
    <row r="26" spans="1:4">
      <c s="3" t="s" r="A26">
        <v>528</v>
      </c>
    </row>
    <row r="27" spans="1:4">
      <c s="4" t="s" r="A27">
        <v>534</v>
      </c>
      <c s="7" t="n" r="C27">
        <v>0</v>
      </c>
      <c s="5" t="n" r="D27">
        <v>0</v>
      </c>
    </row>
    <row r="28" spans="1:4">
      <c s="4" t="s" r="A28">
        <v>538</v>
      </c>
    </row>
    <row r="29" spans="1:4">
      <c s="3" t="s" r="A29">
        <v>528</v>
      </c>
    </row>
    <row r="30" spans="1:4">
      <c s="4" t="s" r="A30">
        <v>539</v>
      </c>
      <c s="4" t="s" r="C30">
        <v>540</v>
      </c>
    </row>
    <row r="31" spans="1:4">
      <c s="4" t="s" r="A31">
        <v>541</v>
      </c>
      <c s="4" t="s" r="C31">
        <v>542</v>
      </c>
    </row>
    <row r="32" spans="1:4">
      <c s="4" t="s" r="A32">
        <v>543</v>
      </c>
      <c s="7" t="n" r="C32">
        <v>100</v>
      </c>
    </row>
    <row r="33" spans="1:4">
      <c s="4" t="s" r="A33">
        <v>544</v>
      </c>
      <c s="5" t="n" r="C33">
        <v>12</v>
      </c>
    </row>
    <row r="34" spans="1:4">
      <c s="4" t="s" r="A34">
        <v>545</v>
      </c>
    </row>
    <row r="35" spans="1:4">
      <c s="3" t="s" r="A35">
        <v>528</v>
      </c>
    </row>
    <row r="36" spans="1:4">
      <c s="4" t="s" r="A36">
        <v>546</v>
      </c>
      <c s="4" t="s" r="C36">
        <v>547</v>
      </c>
    </row>
    <row r="37" spans="1:4">
      <c s="4" t="s" r="A37">
        <v>548</v>
      </c>
    </row>
    <row r="38" spans="1:4">
      <c s="3" t="s" r="A38">
        <v>528</v>
      </c>
    </row>
    <row r="39" spans="1:4">
      <c s="4" t="s" r="A39">
        <v>539</v>
      </c>
      <c s="4" t="s" r="C39">
        <v>540</v>
      </c>
    </row>
    <row r="40" spans="1:4">
      <c s="4" t="s" r="A40">
        <v>549</v>
      </c>
    </row>
    <row r="41" spans="1:4">
      <c s="3" t="s" r="A41">
        <v>528</v>
      </c>
    </row>
    <row r="42" spans="1:4">
      <c s="4" t="s" r="A42">
        <v>546</v>
      </c>
      <c s="4" t="s" r="C42">
        <v>550</v>
      </c>
    </row>
    <row r="43" spans="1:4">
      <c s="4" t="s" r="A43">
        <v>551</v>
      </c>
    </row>
    <row r="44" spans="1:4">
      <c s="3" t="s" r="A44">
        <v>528</v>
      </c>
    </row>
    <row r="45" spans="1:4">
      <c s="4" t="s" r="A45">
        <v>539</v>
      </c>
      <c s="4" t="s" r="C45">
        <v>540</v>
      </c>
    </row>
    <row r="46" spans="1:4">
      <c s="4" t="s" r="A46">
        <v>552</v>
      </c>
    </row>
    <row r="47" spans="1:4">
      <c s="3" t="s" r="A47">
        <v>528</v>
      </c>
    </row>
    <row r="48" spans="1:4">
      <c s="4" t="s" r="A48">
        <v>546</v>
      </c>
      <c s="4" t="s" r="C48">
        <v>553</v>
      </c>
    </row>
    <row r="49" spans="1:4">
      <c s="4" t="s" r="A49">
        <v>554</v>
      </c>
    </row>
    <row r="50" spans="1:4">
      <c s="3" t="s" r="A50">
        <v>528</v>
      </c>
    </row>
    <row r="51" spans="1:4">
      <c s="4" t="s" r="A51">
        <v>534</v>
      </c>
      <c s="7" t="n" r="C51">
        <v>12</v>
      </c>
      <c s="5" t="n" r="D51">
        <v>10</v>
      </c>
    </row>
    <row r="52" spans="1:4">
      <c s="4" t="s" r="A52">
        <v>555</v>
      </c>
    </row>
    <row r="53" spans="1:4">
      <c s="3" t="s" r="A53">
        <v>528</v>
      </c>
    </row>
    <row r="54" spans="1:4">
      <c s="4" t="s" r="A54">
        <v>534</v>
      </c>
      <c s="5" t="n" r="C54">
        <v>6</v>
      </c>
      <c s="5" t="n" r="D54">
        <v>6</v>
      </c>
    </row>
    <row r="55" spans="1:4">
      <c s="4" t="s" r="A55">
        <v>556</v>
      </c>
    </row>
    <row r="56" spans="1:4">
      <c s="3" t="s" r="A56">
        <v>528</v>
      </c>
    </row>
    <row r="57" spans="1:4">
      <c s="4" t="s" r="A57">
        <v>534</v>
      </c>
      <c s="5" t="n" r="C57">
        <v>4</v>
      </c>
      <c s="5" t="n" r="D57">
        <v>4</v>
      </c>
    </row>
    <row r="58" spans="1:4">
      <c s="4" t="s" r="A58">
        <v>557</v>
      </c>
    </row>
    <row r="59" spans="1:4">
      <c s="3" t="s" r="A59">
        <v>528</v>
      </c>
    </row>
    <row r="60" spans="1:4">
      <c s="4" t="s" r="A60">
        <v>534</v>
      </c>
      <c s="5" t="n" r="C60">
        <v>2</v>
      </c>
      <c s="5" t="n" r="D60">
        <v>0</v>
      </c>
    </row>
    <row r="61" spans="1:4">
      <c s="4" t="s" r="A61">
        <v>558</v>
      </c>
    </row>
    <row r="62" spans="1:4">
      <c s="3" t="s" r="A62">
        <v>528</v>
      </c>
    </row>
    <row r="63" spans="1:4">
      <c s="4" t="s" r="A63">
        <v>534</v>
      </c>
      <c s="5" t="n" r="C63">
        <v>834</v>
      </c>
      <c s="5" t="n" r="D63">
        <v>532</v>
      </c>
    </row>
    <row r="64" spans="1:4">
      <c s="4" t="s" r="A64">
        <v>559</v>
      </c>
    </row>
    <row r="65" spans="1:4">
      <c s="3" t="s" r="A65">
        <v>528</v>
      </c>
    </row>
    <row r="66" spans="1:4">
      <c s="4" t="s" r="A66">
        <v>529</v>
      </c>
      <c s="5" t="n" r="C66">
        <v>1000</v>
      </c>
    </row>
    <row r="67" spans="1:4">
      <c s="4" t="s" r="A67">
        <v>534</v>
      </c>
      <c s="5" t="n" r="C67">
        <v>725</v>
      </c>
      <c s="5" t="n" r="D67">
        <v>191</v>
      </c>
    </row>
    <row r="68" spans="1:4">
      <c s="4" t="s" r="A68">
        <v>560</v>
      </c>
    </row>
    <row r="69" spans="1:4">
      <c s="3" t="s" r="A69">
        <v>528</v>
      </c>
    </row>
    <row r="70" spans="1:4">
      <c s="4" t="s" r="A70">
        <v>534</v>
      </c>
      <c s="5" t="n" r="C70">
        <v>0</v>
      </c>
      <c s="5" t="n" r="D70">
        <v>0</v>
      </c>
    </row>
    <row r="71" spans="1:4">
      <c s="4" t="s" r="A71">
        <v>561</v>
      </c>
    </row>
    <row r="72" spans="1:4">
      <c s="3" t="s" r="A72">
        <v>528</v>
      </c>
    </row>
    <row r="73" spans="1:4">
      <c s="4" t="s" r="A73">
        <v>534</v>
      </c>
      <c s="5" t="n" r="C73">
        <v>109</v>
      </c>
      <c s="5" t="n" r="D73">
        <v>341</v>
      </c>
    </row>
    <row r="74" spans="1:4">
      <c s="4" t="s" r="A74">
        <v>562</v>
      </c>
    </row>
    <row r="75" spans="1:4">
      <c s="3" t="s" r="A75">
        <v>526</v>
      </c>
    </row>
    <row r="76" spans="1:4">
      <c s="4" t="s" r="A76">
        <v>527</v>
      </c>
      <c s="7" t="n" r="C76">
        <v>49</v>
      </c>
      <c s="7" t="n" r="D76">
        <v>53</v>
      </c>
    </row>
    <row r="77" spans="1:4">
      <c s="4" t="s" r="A77">
        <v>563</v>
      </c>
    </row>
    <row r="78" spans="1:4">
      <c s="3" t="s" r="A78">
        <v>528</v>
      </c>
    </row>
    <row r="79" spans="1:4">
      <c s="4" t="s" r="A79">
        <v>564</v>
      </c>
      <c s="7" t="n" r="B79">
        <v>200</v>
      </c>
    </row>
    <row r="80" spans="1:4">
      <c s="4" t="s" r="A80">
        <v>456</v>
      </c>
      <c s="4" t="s" r="B80">
        <v>5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t="s" r="A1">
        <v>566</v>
      </c>
      <c s="2" t="s" r="B1">
        <v>30</v>
      </c>
      <c s="2" t="s" r="D1">
        <v>1</v>
      </c>
    </row>
    <row r="2" spans="1:5">
      <c s="2" t="s" r="B2">
        <v>2</v>
      </c>
      <c s="2" t="s" r="C2">
        <v>31</v>
      </c>
      <c s="2" t="s" r="D2">
        <v>2</v>
      </c>
      <c s="2" t="s" r="E2">
        <v>31</v>
      </c>
    </row>
    <row r="3" spans="1:5">
      <c s="4" t="s" r="A3">
        <v>567</v>
      </c>
      <c s="4" t="s" r="B3">
        <v>568</v>
      </c>
      <c s="4" t="s" r="C3">
        <v>569</v>
      </c>
      <c s="4" t="s" r="D3">
        <v>570</v>
      </c>
      <c s="4" t="s" r="E3">
        <v>5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s="1" t="s" r="A1">
        <v>572</v>
      </c>
      <c s="2" t="s" r="B1">
        <v>1</v>
      </c>
    </row>
    <row r="2" spans="1:2">
      <c s="2" t="s" r="B2">
        <v>317</v>
      </c>
    </row>
    <row r="3" spans="1:2">
      <c s="4" t="s" r="A3">
        <v>573</v>
      </c>
    </row>
    <row r="4" spans="1:2">
      <c s="3" t="s" r="A4">
        <v>574</v>
      </c>
    </row>
    <row r="5" spans="1:2">
      <c s="4" t="s" r="A5">
        <v>575</v>
      </c>
      <c s="7" t="n" r="B5">
        <v>31</v>
      </c>
    </row>
    <row r="6" spans="1:2">
      <c s="4" t="s" r="A6">
        <v>576</v>
      </c>
    </row>
    <row r="7" spans="1:2">
      <c s="3" t="s" r="A7">
        <v>574</v>
      </c>
    </row>
    <row r="8" spans="1:2">
      <c s="4" t="s" r="A8">
        <v>575</v>
      </c>
      <c s="5" t="n" r="B8">
        <v>50</v>
      </c>
    </row>
    <row r="9" spans="1:2">
      <c s="4" t="s" r="A9">
        <v>444</v>
      </c>
    </row>
    <row r="10" spans="1:2">
      <c s="3" t="s" r="A10">
        <v>574</v>
      </c>
    </row>
    <row r="11" spans="1:2">
      <c s="4" t="s" r="A11">
        <v>575</v>
      </c>
      <c s="5" t="n" r="B11">
        <v>1100</v>
      </c>
    </row>
    <row r="12" spans="1:2">
      <c s="4" t="s" r="A12">
        <v>577</v>
      </c>
    </row>
    <row r="13" spans="1:2">
      <c s="3" t="s" r="A13">
        <v>578</v>
      </c>
    </row>
    <row r="14" spans="1:2">
      <c s="5" t="n" r="A14">
        <v>2015</v>
      </c>
      <c s="5" t="n" r="B14">
        <v>159</v>
      </c>
    </row>
    <row r="15" spans="1:2">
      <c s="5" t="n" r="A15">
        <v>2016</v>
      </c>
      <c s="5" t="n" r="B15">
        <v>489</v>
      </c>
    </row>
    <row r="16" spans="1:2">
      <c s="5" t="n" r="A16">
        <v>2017</v>
      </c>
      <c s="5" t="n" r="B16">
        <v>466</v>
      </c>
    </row>
    <row r="17" spans="1:2">
      <c s="5" t="n" r="A17">
        <v>2018</v>
      </c>
      <c s="5" t="n" r="B17">
        <v>413</v>
      </c>
    </row>
    <row r="18" spans="1:2">
      <c s="5" t="n" r="A18">
        <v>2019</v>
      </c>
      <c s="5" t="n" r="B18">
        <v>224</v>
      </c>
    </row>
    <row r="19" spans="1:2">
      <c s="14" t="n" r="A19">
        <v>2019</v>
      </c>
      <c s="7" t="n" r="B19">
        <v>128</v>
      </c>
    </row>
    <row r="20" spans="1:2">
      <c s="4" t="s" r="A20">
        <v>579</v>
      </c>
    </row>
    <row r="21" spans="1:2">
      <c s="3" t="s" r="A21">
        <v>580</v>
      </c>
    </row>
    <row r="22" spans="1:2">
      <c s="4" t="s" r="A22">
        <v>581</v>
      </c>
      <c s="5" t="n" r="B22">
        <v>1</v>
      </c>
    </row>
    <row r="23" spans="1:2">
      <c s="4" t="s" r="A23">
        <v>582</v>
      </c>
    </row>
    <row r="24" spans="1:2">
      <c s="3" t="s" r="A24">
        <v>583</v>
      </c>
    </row>
    <row r="25" spans="1:2">
      <c s="4" t="s" r="A25">
        <v>584</v>
      </c>
      <c s="5" t="n" r="B25">
        <v>7</v>
      </c>
    </row>
    <row r="26" spans="1:2">
      <c s="4" t="s" r="A26">
        <v>585</v>
      </c>
      <c s="5" t="n" r="B26">
        <v>2</v>
      </c>
    </row>
    <row r="27" spans="1:2">
      <c s="4" t="s" r="A27">
        <v>586</v>
      </c>
      <c s="5" t="n" r="B27">
        <v>2</v>
      </c>
    </row>
    <row r="28" spans="1:2">
      <c s="4" t="s" r="A28">
        <v>587</v>
      </c>
      <c s="7" t="n" r="B28">
        <v>7</v>
      </c>
    </row>
    <row r="29" spans="1:2">
      <c s="4" t="s" r="A29">
        <v>588</v>
      </c>
      <c s="5" t="n" r="B29">
        <v>5</v>
      </c>
    </row>
    <row r="30" spans="1:2">
      <c s="4" t="s" r="A30">
        <v>589</v>
      </c>
    </row>
    <row r="31" spans="1:2">
      <c s="3" t="s" r="A31">
        <v>583</v>
      </c>
    </row>
    <row r="32" spans="1:2">
      <c s="4" t="s" r="A32">
        <v>590</v>
      </c>
      <c s="7" t="n" r="B32">
        <v>4</v>
      </c>
    </row>
    <row r="33" spans="1:2">
      <c s="4" t="s" r="A33">
        <v>591</v>
      </c>
      <c s="4" t="s" r="B33">
        <v>592</v>
      </c>
    </row>
    <row r="34" spans="1:2">
      <c s="4" t="s" r="A34">
        <v>593</v>
      </c>
    </row>
    <row r="35" spans="1:2">
      <c s="3" t="s" r="A35">
        <v>583</v>
      </c>
    </row>
    <row r="36" spans="1:2">
      <c s="4" t="s" r="A36">
        <v>590</v>
      </c>
      <c s="7" t="n" r="B36">
        <v>28</v>
      </c>
    </row>
    <row r="37" spans="1:2">
      <c s="4" t="s" r="A37">
        <v>591</v>
      </c>
      <c s="4" t="s" r="B37">
        <v>5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595</v>
      </c>
      <c s="2" t="s" r="C1">
        <v>30</v>
      </c>
      <c s="2" t="s" r="E1">
        <v>1</v>
      </c>
    </row>
    <row r="2" spans="1:6">
      <c s="2" t="s" r="C2">
        <v>2</v>
      </c>
      <c s="2" t="s" r="D2">
        <v>31</v>
      </c>
      <c s="2" t="s" r="E2">
        <v>2</v>
      </c>
      <c s="2" t="s" r="F2">
        <v>31</v>
      </c>
    </row>
    <row r="3" spans="1:6">
      <c s="4" t="s" r="A3">
        <v>58</v>
      </c>
      <c s="7" t="n" r="C3">
        <v>-391</v>
      </c>
      <c s="7" t="n" r="D3">
        <v>143</v>
      </c>
      <c s="7" t="n" r="E3">
        <v>-183</v>
      </c>
      <c s="7" t="n" r="F3">
        <v>435</v>
      </c>
    </row>
    <row r="4" spans="1:6">
      <c s="4" t="s" r="A4">
        <v>596</v>
      </c>
      <c s="5" t="n" r="C4">
        <v>430262000</v>
      </c>
      <c s="5" t="n" r="D4">
        <v>429796000</v>
      </c>
      <c s="5" t="n" r="E4">
        <v>430152000</v>
      </c>
      <c s="5" t="n" r="F4">
        <v>429580000</v>
      </c>
    </row>
    <row r="5" spans="1:6">
      <c s="3" t="s" r="A5">
        <v>597</v>
      </c>
    </row>
    <row r="6" spans="1:6">
      <c s="4" t="s" r="A6">
        <v>598</v>
      </c>
      <c s="5" t="n" r="C6">
        <v>430262000</v>
      </c>
      <c s="5" t="n" r="D6">
        <v>431573000</v>
      </c>
      <c s="5" t="n" r="E6">
        <v>430152000</v>
      </c>
      <c s="5" t="n" r="F6">
        <v>431357000</v>
      </c>
    </row>
    <row r="7" spans="1:6">
      <c s="3" t="s" r="A7">
        <v>599</v>
      </c>
    </row>
    <row r="8" spans="1:6">
      <c s="4" t="s" r="A8">
        <v>58</v>
      </c>
      <c s="8" t="n" r="C8">
        <v>-0.91</v>
      </c>
      <c s="8" t="n" r="D8">
        <v>0.33</v>
      </c>
      <c s="8" t="n" r="E8">
        <v>-0.43</v>
      </c>
      <c s="8" t="n" r="F8">
        <v>1.01</v>
      </c>
    </row>
    <row r="9" spans="1:6">
      <c s="3" t="s" r="A9">
        <v>600</v>
      </c>
    </row>
    <row r="10" spans="1:6">
      <c s="4" t="s" r="A10">
        <v>58</v>
      </c>
      <c s="8" t="n" r="C10">
        <v>-0.91</v>
      </c>
      <c s="8" t="n" r="D10">
        <v>0.33</v>
      </c>
      <c s="8" t="n" r="E10">
        <v>-0.43</v>
      </c>
      <c s="8" t="n" r="F10">
        <v>1.01</v>
      </c>
    </row>
    <row r="11" spans="1:6">
      <c s="4" t="s" r="A11">
        <v>601</v>
      </c>
    </row>
    <row r="12" spans="1:6">
      <c s="3" t="s" r="A12">
        <v>597</v>
      </c>
    </row>
    <row r="13" spans="1:6">
      <c s="4" t="s" r="A13">
        <v>602</v>
      </c>
      <c s="4" t="s" r="B13">
        <v>275</v>
      </c>
      <c s="5" t="n" r="C13">
        <v>0</v>
      </c>
      <c s="5" t="n" r="D13">
        <v>1777000</v>
      </c>
      <c s="5" t="n" r="E13">
        <v>0</v>
      </c>
      <c s="5" t="n" r="F13">
        <v>1777000</v>
      </c>
    </row>
    <row r="14" spans="1:6">
      <c s="3" t="s" r="A14">
        <v>600</v>
      </c>
    </row>
    <row r="15" spans="1:6">
      <c s="4" t="s" r="A15">
        <v>603</v>
      </c>
      <c s="5" t="n" r="C15">
        <v>1759000</v>
      </c>
      <c s="5" t="n" r="E15">
        <v>1759000</v>
      </c>
    </row>
    <row r="16" spans="1:6">
      <c t="n" r="A16"/>
    </row>
    <row r="17" spans="1:6">
      <c s="4" t="s" r="A17">
        <v>275</v>
      </c>
      <c s="4" t="s" r="B17">
        <v>604</v>
      </c>
    </row>
  </sheetData>
  <mergeCells count="5">
    <mergeCell ref="A1:B2"/>
    <mergeCell ref="C1:D1"/>
    <mergeCell ref="E1:F1"/>
    <mergeCell ref="A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t="s" r="A1">
        <v>605</v>
      </c>
      <c s="2" t="s" r="C1">
        <v>30</v>
      </c>
      <c s="2" t="s" r="E1">
        <v>1</v>
      </c>
    </row>
    <row r="2" spans="1:7">
      <c s="2" t="s" r="C2">
        <v>2</v>
      </c>
      <c s="2" t="s" r="D2">
        <v>31</v>
      </c>
      <c s="2" t="s" r="E2">
        <v>2</v>
      </c>
      <c s="2" t="s" r="F2">
        <v>31</v>
      </c>
      <c s="2" t="s" r="G2">
        <v>65</v>
      </c>
    </row>
    <row r="3" spans="1:7">
      <c s="3" t="s" r="A3">
        <v>606</v>
      </c>
    </row>
    <row r="4" spans="1:7">
      <c s="4" t="s" r="A4">
        <v>33</v>
      </c>
      <c s="7" t="n" r="C4">
        <v>1630</v>
      </c>
      <c s="7" t="n" r="D4">
        <v>1807</v>
      </c>
      <c s="7" t="n" r="E4">
        <v>5595</v>
      </c>
      <c s="7" t="n" r="F4">
        <v>6854</v>
      </c>
    </row>
    <row r="5" spans="1:7">
      <c s="4" t="s" r="A5">
        <v>607</v>
      </c>
      <c s="5" t="n" r="C5">
        <v>265</v>
      </c>
      <c s="5" t="n" r="D5">
        <v>233</v>
      </c>
      <c s="5" t="n" r="E5">
        <v>707</v>
      </c>
      <c s="5" t="n" r="F5">
        <v>714</v>
      </c>
    </row>
    <row r="6" spans="1:7">
      <c s="4" t="s" r="A6">
        <v>374</v>
      </c>
      <c s="5" t="n" r="C6">
        <v>21778</v>
      </c>
      <c s="5" t="n" r="E6">
        <v>21778</v>
      </c>
      <c s="7" t="n" r="G6">
        <v>23200</v>
      </c>
    </row>
    <row r="7" spans="1:7">
      <c s="4" t="s" r="A7">
        <v>46</v>
      </c>
      <c s="5" t="n" r="C7">
        <v>-794</v>
      </c>
      <c s="5" t="n" r="D7">
        <v>79</v>
      </c>
      <c s="5" t="n" r="E7">
        <v>-699</v>
      </c>
      <c s="5" t="n" r="F7">
        <v>241</v>
      </c>
    </row>
    <row r="8" spans="1:7">
      <c s="4" t="s" r="A8">
        <v>85</v>
      </c>
      <c s="5" t="n" r="C8">
        <v>3604</v>
      </c>
      <c s="5" t="n" r="E8">
        <v>3604</v>
      </c>
      <c s="5" t="n" r="G8">
        <v>4521</v>
      </c>
    </row>
    <row r="9" spans="1:7">
      <c s="4" t="s" r="A9">
        <v>608</v>
      </c>
    </row>
    <row r="10" spans="1:7">
      <c s="3" t="s" r="A10">
        <v>606</v>
      </c>
    </row>
    <row r="11" spans="1:7">
      <c s="4" t="s" r="A11">
        <v>33</v>
      </c>
      <c s="4" t="s" r="B11">
        <v>275</v>
      </c>
      <c s="5" t="n" r="C11">
        <v>827</v>
      </c>
      <c s="5" t="n" r="D11">
        <v>839</v>
      </c>
      <c s="5" t="n" r="E11">
        <v>2144</v>
      </c>
      <c s="5" t="n" r="F11">
        <v>2166</v>
      </c>
    </row>
    <row r="12" spans="1:7">
      <c s="4" t="s" r="A12">
        <v>607</v>
      </c>
      <c s="5" t="n" r="C12">
        <v>244</v>
      </c>
      <c s="5" t="n" r="D12">
        <v>232</v>
      </c>
      <c s="5" t="n" r="E12">
        <v>498</v>
      </c>
      <c s="5" t="n" r="F12">
        <v>482</v>
      </c>
    </row>
    <row r="13" spans="1:7">
      <c s="4" t="s" r="A13">
        <v>609</v>
      </c>
    </row>
    <row r="14" spans="1:7">
      <c s="3" t="s" r="A14">
        <v>606</v>
      </c>
    </row>
    <row r="15" spans="1:7">
      <c s="4" t="s" r="A15">
        <v>33</v>
      </c>
      <c s="5" t="n" r="C15">
        <v>222</v>
      </c>
      <c s="5" t="n" r="D15">
        <v>222</v>
      </c>
      <c s="5" t="n" r="E15">
        <v>578</v>
      </c>
      <c s="5" t="n" r="F15">
        <v>552</v>
      </c>
    </row>
    <row r="16" spans="1:7">
      <c s="4" t="s" r="A16">
        <v>610</v>
      </c>
    </row>
    <row r="17" spans="1:7">
      <c s="3" t="s" r="A17">
        <v>606</v>
      </c>
    </row>
    <row r="18" spans="1:7">
      <c s="4" t="s" r="A18">
        <v>33</v>
      </c>
      <c s="5" t="n" r="C18">
        <v>67</v>
      </c>
      <c s="5" t="n" r="D18">
        <v>59</v>
      </c>
      <c s="5" t="n" r="E18">
        <v>170</v>
      </c>
      <c s="5" t="n" r="F18">
        <v>140</v>
      </c>
    </row>
    <row r="19" spans="1:7">
      <c s="4" t="s" r="A19">
        <v>489</v>
      </c>
    </row>
    <row r="20" spans="1:7">
      <c s="3" t="s" r="A20">
        <v>606</v>
      </c>
    </row>
    <row r="21" spans="1:7">
      <c s="4" t="s" r="A21">
        <v>33</v>
      </c>
      <c s="5" t="n" r="C21">
        <v>353</v>
      </c>
      <c s="5" t="n" r="D21">
        <v>375</v>
      </c>
      <c s="5" t="n" r="E21">
        <v>1958</v>
      </c>
      <c s="5" t="n" r="F21">
        <v>2379</v>
      </c>
    </row>
    <row r="22" spans="1:7">
      <c s="4" t="s" r="A22">
        <v>607</v>
      </c>
      <c s="5" t="n" r="C22">
        <v>11</v>
      </c>
      <c s="5" t="n" r="D22">
        <v>-8</v>
      </c>
      <c s="5" t="n" r="E22">
        <v>176</v>
      </c>
      <c s="5" t="n" r="F22">
        <v>184</v>
      </c>
    </row>
    <row r="23" spans="1:7">
      <c s="4" t="s" r="A23">
        <v>490</v>
      </c>
    </row>
    <row r="24" spans="1:7">
      <c s="3" t="s" r="A24">
        <v>606</v>
      </c>
    </row>
    <row r="25" spans="1:7">
      <c s="4" t="s" r="A25">
        <v>33</v>
      </c>
      <c s="5" t="n" r="C25">
        <v>446</v>
      </c>
      <c s="5" t="n" r="D25">
        <v>589</v>
      </c>
      <c s="5" t="n" r="E25">
        <v>1482</v>
      </c>
      <c s="5" t="n" r="F25">
        <v>2298</v>
      </c>
    </row>
    <row r="26" spans="1:7">
      <c s="4" t="s" r="A26">
        <v>607</v>
      </c>
      <c s="5" t="n" r="C26">
        <v>7</v>
      </c>
      <c s="5" t="n" r="D26">
        <v>6</v>
      </c>
      <c s="5" t="n" r="E26">
        <v>29</v>
      </c>
      <c s="5" t="n" r="F26">
        <v>43</v>
      </c>
    </row>
    <row r="27" spans="1:7">
      <c s="4" t="s" r="A27">
        <v>611</v>
      </c>
    </row>
    <row r="28" spans="1:7">
      <c s="3" t="s" r="A28">
        <v>606</v>
      </c>
    </row>
    <row r="29" spans="1:7">
      <c s="4" t="s" r="A29">
        <v>33</v>
      </c>
      <c s="4" t="s" r="B29">
        <v>284</v>
      </c>
      <c s="5" t="n" r="C29">
        <v>0</v>
      </c>
      <c s="5" t="n" r="D29">
        <v>0</v>
      </c>
      <c s="5" t="n" r="E29">
        <v>0</v>
      </c>
      <c s="5" t="n" r="F29">
        <v>0</v>
      </c>
    </row>
    <row r="30" spans="1:7">
      <c s="4" t="s" r="A30">
        <v>607</v>
      </c>
      <c s="4" t="s" r="B30">
        <v>284</v>
      </c>
      <c s="5" t="n" r="C30">
        <v>0</v>
      </c>
      <c s="5" t="n" r="D30">
        <v>0</v>
      </c>
      <c s="5" t="n" r="E30">
        <v>0</v>
      </c>
      <c s="5" t="n" r="F30">
        <v>0</v>
      </c>
    </row>
    <row r="31" spans="1:7">
      <c s="4" t="s" r="A31">
        <v>612</v>
      </c>
    </row>
    <row r="32" spans="1:7">
      <c s="3" t="s" r="A32">
        <v>606</v>
      </c>
    </row>
    <row r="33" spans="1:7">
      <c s="4" t="s" r="A33">
        <v>33</v>
      </c>
      <c s="5" t="n" r="C33">
        <v>4</v>
      </c>
      <c s="5" t="n" r="D33">
        <v>4</v>
      </c>
      <c s="5" t="n" r="E33">
        <v>11</v>
      </c>
      <c s="5" t="n" r="F33">
        <v>11</v>
      </c>
    </row>
    <row r="34" spans="1:7">
      <c s="4" t="s" r="A34">
        <v>607</v>
      </c>
      <c s="5" t="n" r="C34">
        <v>3</v>
      </c>
      <c s="5" t="n" r="D34">
        <v>3</v>
      </c>
      <c s="5" t="n" r="E34">
        <v>4</v>
      </c>
      <c s="5" t="n" r="F34">
        <v>5</v>
      </c>
    </row>
    <row r="35" spans="1:7">
      <c s="4" t="s" r="A35">
        <v>613</v>
      </c>
    </row>
    <row r="36" spans="1:7">
      <c s="3" t="s" r="A36">
        <v>606</v>
      </c>
    </row>
    <row r="37" spans="1:7">
      <c s="4" t="s" r="A37">
        <v>33</v>
      </c>
      <c s="5" t="n" r="C37">
        <v>-12</v>
      </c>
      <c s="5" t="n" r="D37">
        <v>-22</v>
      </c>
      <c s="5" t="n" r="E37">
        <v>-49</v>
      </c>
      <c s="5" t="n" r="F37">
        <v>-88</v>
      </c>
    </row>
    <row r="38" spans="1:7">
      <c s="4" t="s" r="A38">
        <v>374</v>
      </c>
      <c s="5" t="n" r="C38">
        <v>-829</v>
      </c>
      <c s="5" t="n" r="E38">
        <v>-829</v>
      </c>
      <c s="5" t="n" r="G38">
        <v>-1197</v>
      </c>
    </row>
    <row r="39" spans="1:7">
      <c s="4" t="s" r="A39">
        <v>614</v>
      </c>
    </row>
    <row r="40" spans="1:7">
      <c s="3" t="s" r="A40">
        <v>606</v>
      </c>
    </row>
    <row r="41" spans="1:7">
      <c s="4" t="s" r="A41">
        <v>33</v>
      </c>
      <c s="5" t="n" r="C41">
        <v>0</v>
      </c>
      <c s="5" t="n" r="D41">
        <v>0</v>
      </c>
      <c s="5" t="n" r="E41">
        <v>0</v>
      </c>
      <c s="5" t="n" r="F41">
        <v>0</v>
      </c>
    </row>
    <row r="42" spans="1:7">
      <c s="4" t="s" r="A42">
        <v>615</v>
      </c>
    </row>
    <row r="43" spans="1:7">
      <c s="3" t="s" r="A43">
        <v>606</v>
      </c>
    </row>
    <row r="44" spans="1:7">
      <c s="4" t="s" r="A44">
        <v>33</v>
      </c>
      <c s="5" t="n" r="C44">
        <v>-6</v>
      </c>
      <c s="5" t="n" r="D44">
        <v>-7</v>
      </c>
      <c s="5" t="n" r="E44">
        <v>-21</v>
      </c>
      <c s="5" t="n" r="F44">
        <v>-22</v>
      </c>
    </row>
    <row r="45" spans="1:7">
      <c s="4" t="s" r="A45">
        <v>616</v>
      </c>
    </row>
    <row r="46" spans="1:7">
      <c s="3" t="s" r="A46">
        <v>606</v>
      </c>
    </row>
    <row r="47" spans="1:7">
      <c s="4" t="s" r="A47">
        <v>33</v>
      </c>
      <c s="5" t="n" r="C47">
        <v>-6</v>
      </c>
      <c s="5" t="n" r="D47">
        <v>-15</v>
      </c>
      <c s="5" t="n" r="E47">
        <v>-28</v>
      </c>
      <c s="5" t="n" r="F47">
        <v>-66</v>
      </c>
    </row>
    <row r="48" spans="1:7">
      <c s="4" t="s" r="A48">
        <v>617</v>
      </c>
    </row>
    <row r="49" spans="1:7">
      <c s="3" t="s" r="A49">
        <v>606</v>
      </c>
    </row>
    <row r="50" spans="1:7">
      <c s="4" t="s" r="A50">
        <v>33</v>
      </c>
      <c s="4" t="s" r="B50">
        <v>284</v>
      </c>
      <c s="5" t="n" r="C50">
        <v>0</v>
      </c>
      <c s="5" t="n" r="D50">
        <v>0</v>
      </c>
      <c s="5" t="n" r="E50">
        <v>0</v>
      </c>
      <c s="5" t="n" r="F50">
        <v>0</v>
      </c>
    </row>
    <row r="51" spans="1:7">
      <c s="4" t="s" r="A51">
        <v>618</v>
      </c>
    </row>
    <row r="52" spans="1:7">
      <c s="3" t="s" r="A52">
        <v>606</v>
      </c>
    </row>
    <row r="53" spans="1:7">
      <c s="4" t="s" r="A53">
        <v>33</v>
      </c>
      <c s="5" t="n" r="C53">
        <v>0</v>
      </c>
      <c s="5" t="n" r="D53">
        <v>0</v>
      </c>
      <c s="5" t="n" r="E53">
        <v>0</v>
      </c>
      <c s="5" t="n" r="F53">
        <v>0</v>
      </c>
    </row>
    <row r="54" spans="1:7">
      <c s="4" t="s" r="A54">
        <v>619</v>
      </c>
    </row>
    <row r="55" spans="1:7">
      <c s="3" t="s" r="A55">
        <v>606</v>
      </c>
    </row>
    <row r="56" spans="1:7">
      <c s="4" t="s" r="A56">
        <v>374</v>
      </c>
      <c s="5" t="n" r="C56">
        <v>9960</v>
      </c>
      <c s="5" t="n" r="E56">
        <v>9960</v>
      </c>
      <c s="5" t="n" r="G56">
        <v>10066</v>
      </c>
    </row>
    <row r="57" spans="1:7">
      <c s="4" t="s" r="A57">
        <v>620</v>
      </c>
    </row>
    <row r="58" spans="1:7">
      <c s="3" t="s" r="A58">
        <v>606</v>
      </c>
    </row>
    <row r="59" spans="1:7">
      <c s="4" t="s" r="A59">
        <v>374</v>
      </c>
      <c s="5" t="n" r="C59">
        <v>5360</v>
      </c>
      <c s="5" t="n" r="E59">
        <v>5360</v>
      </c>
      <c s="5" t="n" r="G59">
        <v>5464</v>
      </c>
    </row>
    <row r="60" spans="1:7">
      <c s="4" t="s" r="A60">
        <v>621</v>
      </c>
    </row>
    <row r="61" spans="1:7">
      <c s="3" t="s" r="A61">
        <v>606</v>
      </c>
    </row>
    <row r="62" spans="1:7">
      <c s="4" t="s" r="A62">
        <v>374</v>
      </c>
      <c s="5" t="n" r="C62">
        <v>852</v>
      </c>
      <c s="5" t="n" r="E62">
        <v>852</v>
      </c>
      <c s="5" t="n" r="G62">
        <v>978</v>
      </c>
    </row>
    <row r="63" spans="1:7">
      <c s="4" t="s" r="A63">
        <v>622</v>
      </c>
    </row>
    <row r="64" spans="1:7">
      <c s="3" t="s" r="A64">
        <v>606</v>
      </c>
    </row>
    <row r="65" spans="1:7">
      <c s="4" t="s" r="A65">
        <v>374</v>
      </c>
      <c s="4" t="s" r="B65">
        <v>284</v>
      </c>
      <c s="5" t="n" r="C65">
        <v>3604</v>
      </c>
      <c s="5" t="n" r="E65">
        <v>3604</v>
      </c>
      <c s="5" t="n" r="G65">
        <v>4521</v>
      </c>
    </row>
    <row r="66" spans="1:7">
      <c s="4" t="s" r="A66">
        <v>623</v>
      </c>
    </row>
    <row r="67" spans="1:7">
      <c s="3" t="s" r="A67">
        <v>606</v>
      </c>
    </row>
    <row r="68" spans="1:7">
      <c s="4" t="s" r="A68">
        <v>374</v>
      </c>
      <c s="4" t="s" r="B68">
        <v>296</v>
      </c>
      <c s="5" t="n" r="C68">
        <v>2831</v>
      </c>
      <c s="5" t="n" r="E68">
        <v>2831</v>
      </c>
      <c s="5" t="n" r="G68">
        <v>3368</v>
      </c>
    </row>
    <row r="69" spans="1:7">
      <c s="4" t="s" r="A69">
        <v>430</v>
      </c>
    </row>
    <row r="70" spans="1:7">
      <c s="3" t="s" r="A70">
        <v>606</v>
      </c>
    </row>
    <row r="71" spans="1:7">
      <c s="4" t="s" r="A71">
        <v>46</v>
      </c>
      <c s="4" t="s" r="B71">
        <v>336</v>
      </c>
      <c s="5" t="n" r="C71">
        <v>0</v>
      </c>
      <c s="5" t="n" r="D71">
        <v>0</v>
      </c>
      <c s="5" t="n" r="E71">
        <v>0</v>
      </c>
      <c s="5" t="n" r="F71">
        <v>5</v>
      </c>
    </row>
    <row r="72" spans="1:7">
      <c s="4" t="s" r="A72">
        <v>85</v>
      </c>
      <c s="4" t="s" r="B72">
        <v>336</v>
      </c>
      <c s="5" t="n" r="C72">
        <v>0</v>
      </c>
      <c s="5" t="n" r="E72">
        <v>0</v>
      </c>
      <c s="5" t="n" r="G72">
        <v>1</v>
      </c>
    </row>
    <row r="73" spans="1:7">
      <c s="4" t="s" r="A73">
        <v>624</v>
      </c>
    </row>
    <row r="74" spans="1:7">
      <c s="3" t="s" r="A74">
        <v>606</v>
      </c>
    </row>
    <row r="75" spans="1:7">
      <c s="4" t="s" r="A75">
        <v>46</v>
      </c>
      <c s="5" t="n" r="C75">
        <v>0</v>
      </c>
      <c s="5" t="n" r="D75">
        <v>0</v>
      </c>
      <c s="5" t="n" r="E75">
        <v>0</v>
      </c>
      <c s="5" t="n" r="F75">
        <v>5</v>
      </c>
    </row>
    <row r="76" spans="1:7">
      <c s="4" t="s" r="A76">
        <v>85</v>
      </c>
      <c s="5" t="n" r="C76">
        <v>0</v>
      </c>
      <c s="5" t="n" r="E76">
        <v>0</v>
      </c>
      <c s="5" t="n" r="G76">
        <v>1</v>
      </c>
    </row>
    <row r="77" spans="1:7">
      <c s="4" t="s" r="A77">
        <v>264</v>
      </c>
    </row>
    <row r="78" spans="1:7">
      <c s="3" t="s" r="A78">
        <v>606</v>
      </c>
    </row>
    <row r="79" spans="1:7">
      <c s="4" t="s" r="A79">
        <v>477</v>
      </c>
      <c s="5" t="n" r="C79">
        <v>68</v>
      </c>
      <c s="5" t="n" r="E79">
        <v>163</v>
      </c>
    </row>
    <row r="80" spans="1:7">
      <c s="4" t="s" r="A80">
        <v>46</v>
      </c>
      <c s="5" t="n" r="C80">
        <v>-794</v>
      </c>
      <c s="5" t="n" r="D80">
        <v>79</v>
      </c>
      <c s="5" t="n" r="E80">
        <v>-699</v>
      </c>
      <c s="5" t="n" r="F80">
        <v>236</v>
      </c>
    </row>
    <row r="81" spans="1:7">
      <c s="4" t="s" r="A81">
        <v>85</v>
      </c>
      <c s="5" t="n" r="C81">
        <v>3604</v>
      </c>
      <c s="5" t="n" r="E81">
        <v>3604</v>
      </c>
      <c s="5" t="n" r="G81">
        <v>4520</v>
      </c>
    </row>
    <row r="82" spans="1:7">
      <c s="4" t="s" r="A82">
        <v>625</v>
      </c>
    </row>
    <row r="83" spans="1:7">
      <c s="3" t="s" r="A83">
        <v>606</v>
      </c>
    </row>
    <row r="84" spans="1:7">
      <c s="4" t="s" r="A84">
        <v>46</v>
      </c>
      <c s="4" t="s" r="B84">
        <v>359</v>
      </c>
      <c s="5" t="n" r="C84">
        <v>-794</v>
      </c>
      <c s="7" t="n" r="D84">
        <v>79</v>
      </c>
      <c s="5" t="n" r="E84">
        <v>-699</v>
      </c>
      <c s="7" t="n" r="F84">
        <v>236</v>
      </c>
    </row>
    <row r="85" spans="1:7">
      <c s="4" t="s" r="A85">
        <v>85</v>
      </c>
      <c s="5" t="n" r="C85">
        <v>3604</v>
      </c>
      <c s="5" t="n" r="E85">
        <v>3604</v>
      </c>
      <c s="5" t="n" r="G85">
        <v>4520</v>
      </c>
    </row>
    <row r="86" spans="1:7">
      <c s="4" t="s" r="A86">
        <v>626</v>
      </c>
    </row>
    <row r="87" spans="1:7">
      <c s="3" t="s" r="A87">
        <v>606</v>
      </c>
    </row>
    <row r="88" spans="1:7">
      <c s="4" t="s" r="A88">
        <v>627</v>
      </c>
      <c s="5" t="n" r="C88">
        <v>741</v>
      </c>
      <c s="5" t="n" r="E88">
        <v>741</v>
      </c>
      <c s="7" t="n" r="G88">
        <v>795</v>
      </c>
    </row>
    <row r="89" spans="1:7">
      <c s="4" t="s" r="A89">
        <v>436</v>
      </c>
    </row>
    <row r="90" spans="1:7">
      <c s="3" t="s" r="A90">
        <v>606</v>
      </c>
    </row>
    <row r="91" spans="1:7">
      <c s="4" t="s" r="A91">
        <v>437</v>
      </c>
      <c s="7" t="n" r="C91">
        <v>862</v>
      </c>
      <c s="7" t="n" r="E91">
        <v>862</v>
      </c>
    </row>
    <row r="92" spans="1:7">
      <c t="n" r="A92"/>
    </row>
    <row r="93" spans="1:7">
      <c s="4" t="s" r="A93">
        <v>275</v>
      </c>
      <c s="4" t="s" r="B93">
        <v>628</v>
      </c>
    </row>
    <row r="94" spans="1:7">
      <c s="4" t="s" r="A94">
        <v>284</v>
      </c>
      <c s="4" t="s" r="B94">
        <v>629</v>
      </c>
    </row>
    <row r="95" spans="1:7">
      <c s="4" t="s" r="A95">
        <v>296</v>
      </c>
      <c s="4" t="s" r="B95">
        <v>630</v>
      </c>
    </row>
    <row r="96" spans="1:7">
      <c s="4" t="s" r="A96">
        <v>336</v>
      </c>
      <c s="4" t="s" r="B96">
        <v>465</v>
      </c>
    </row>
    <row r="97" spans="1:7">
      <c s="4" t="s" r="A97">
        <v>359</v>
      </c>
      <c s="4" t="s" r="B97">
        <v>487</v>
      </c>
    </row>
  </sheetData>
  <mergeCells count="9">
    <mergeCell ref="A1:B2"/>
    <mergeCell ref="C1:D1"/>
    <mergeCell ref="E1:F1"/>
    <mergeCell ref="A92:F92"/>
    <mergeCell ref="B93:F93"/>
    <mergeCell ref="B94:F94"/>
    <mergeCell ref="B95:F95"/>
    <mergeCell ref="B96:F96"/>
    <mergeCell ref="B97:F9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 customWidth="1" max="6" min="6" width="14"/>
    <col customWidth="1" max="7" min="7" width="14"/>
  </cols>
  <sheetData>
    <row r="1" spans="1:7">
      <c s="1" t="s" r="A1">
        <v>631</v>
      </c>
      <c s="2" t="s" r="B1">
        <v>632</v>
      </c>
      <c s="2" t="s" r="C1">
        <v>633</v>
      </c>
      <c s="2" t="s" r="D1">
        <v>2</v>
      </c>
      <c s="2" t="s" r="E1">
        <v>31</v>
      </c>
      <c s="2" t="s" r="F1">
        <v>2</v>
      </c>
      <c s="2" t="s" r="G1">
        <v>31</v>
      </c>
    </row>
    <row r="2" spans="1:7">
      <c s="3" t="s" r="A2">
        <v>634</v>
      </c>
    </row>
    <row r="3" spans="1:7">
      <c s="4" t="s" r="A3">
        <v>635</v>
      </c>
      <c s="10" t="n" r="D3">
        <v>0.2475</v>
      </c>
      <c s="10" t="n" r="E3">
        <v>0.2375</v>
      </c>
      <c s="10" t="n" r="F3">
        <v>0.7425</v>
      </c>
      <c s="10" t="n" r="G3">
        <v>0.7125</v>
      </c>
    </row>
    <row r="4" spans="1:7">
      <c s="4" t="s" r="A4">
        <v>468</v>
      </c>
      <c s="7" t="n" r="D4">
        <v>74</v>
      </c>
      <c s="7" t="n" r="E4">
        <v>71</v>
      </c>
      <c s="7" t="n" r="F4">
        <v>219</v>
      </c>
      <c s="7" t="n" r="G4">
        <v>235</v>
      </c>
    </row>
    <row r="5" spans="1:7">
      <c s="4" t="s" r="A5">
        <v>636</v>
      </c>
    </row>
    <row r="6" spans="1:7">
      <c s="3" t="s" r="A6">
        <v>634</v>
      </c>
    </row>
    <row r="7" spans="1:7">
      <c s="4" t="s" r="A7">
        <v>637</v>
      </c>
      <c s="4" t="s" r="C7">
        <v>638</v>
      </c>
    </row>
    <row r="8" spans="1:7">
      <c s="4" t="s" r="A8">
        <v>635</v>
      </c>
      <c s="10" t="n" r="C8">
        <v>0.2475</v>
      </c>
    </row>
    <row r="9" spans="1:7">
      <c s="4" t="s" r="A9">
        <v>639</v>
      </c>
      <c s="4" t="s" r="C9">
        <v>640</v>
      </c>
    </row>
    <row r="10" spans="1:7">
      <c s="4" t="s" r="A10">
        <v>641</v>
      </c>
      <c s="4" t="s" r="C10">
        <v>642</v>
      </c>
    </row>
    <row r="11" spans="1:7">
      <c s="4" t="s" r="A11">
        <v>264</v>
      </c>
    </row>
    <row r="12" spans="1:7">
      <c s="3" t="s" r="A12">
        <v>634</v>
      </c>
    </row>
    <row r="13" spans="1:7">
      <c s="4" t="s" r="A13">
        <v>468</v>
      </c>
      <c s="7" t="n" r="D13">
        <v>74</v>
      </c>
      <c s="7" t="n" r="E13">
        <v>70</v>
      </c>
      <c s="7" t="n" r="F13">
        <v>219</v>
      </c>
      <c s="7" t="n" r="G13">
        <v>227</v>
      </c>
    </row>
    <row r="14" spans="1:7">
      <c s="4" t="s" r="A14">
        <v>643</v>
      </c>
    </row>
    <row r="15" spans="1:7">
      <c s="3" t="s" r="A15">
        <v>634</v>
      </c>
    </row>
    <row r="16" spans="1:7">
      <c s="4" t="s" r="A16">
        <v>637</v>
      </c>
      <c s="4" t="s" r="B16">
        <v>644</v>
      </c>
    </row>
    <row r="17" spans="1:7">
      <c s="4" t="s" r="A17">
        <v>635</v>
      </c>
      <c s="15" t="n" r="B17">
        <v>0.318</v>
      </c>
    </row>
    <row r="18" spans="1:7">
      <c s="4" t="s" r="A18">
        <v>468</v>
      </c>
      <c s="7" t="n" r="B18">
        <v>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4</v>
      </c>
      <c s="2" t="s" r="B1">
        <v>2</v>
      </c>
      <c s="2" t="s" r="C1">
        <v>65</v>
      </c>
    </row>
    <row r="2" spans="1:3">
      <c s="3" t="s" r="A2">
        <v>66</v>
      </c>
    </row>
    <row r="3" spans="1:3">
      <c s="4" t="s" r="A3">
        <v>67</v>
      </c>
      <c s="7" t="n" r="B3">
        <v>227</v>
      </c>
      <c s="7" t="n" r="C3">
        <v>298</v>
      </c>
    </row>
    <row r="4" spans="1:3">
      <c s="4" t="s" r="A4">
        <v>68</v>
      </c>
      <c s="5" t="n" r="B4">
        <v>826</v>
      </c>
      <c s="5" t="n" r="C4">
        <v>930</v>
      </c>
    </row>
    <row r="5" spans="1:3">
      <c s="4" t="s" r="A5">
        <v>69</v>
      </c>
      <c s="5" t="n" r="B5">
        <v>568</v>
      </c>
      <c s="5" t="n" r="C5">
        <v>837</v>
      </c>
    </row>
    <row r="6" spans="1:3">
      <c s="4" t="s" r="A6">
        <v>70</v>
      </c>
      <c s="5" t="n" r="B6">
        <v>180</v>
      </c>
      <c s="5" t="n" r="C6">
        <v>357</v>
      </c>
    </row>
    <row r="7" spans="1:3">
      <c s="4" t="s" r="A7">
        <v>71</v>
      </c>
      <c s="5" t="n" r="B7">
        <v>168</v>
      </c>
      <c s="5" t="n" r="C7">
        <v>211</v>
      </c>
    </row>
    <row r="8" spans="1:3">
      <c s="4" t="s" r="A8">
        <v>72</v>
      </c>
      <c s="5" t="n" r="B8">
        <v>174</v>
      </c>
      <c s="5" t="n" r="C8">
        <v>168</v>
      </c>
    </row>
    <row r="9" spans="1:3">
      <c s="4" t="s" r="A9">
        <v>73</v>
      </c>
      <c s="5" t="n" r="B9">
        <v>78</v>
      </c>
      <c s="5" t="n" r="C9">
        <v>99</v>
      </c>
    </row>
    <row r="10" spans="1:3">
      <c s="4" t="s" r="A10">
        <v>74</v>
      </c>
      <c s="5" t="n" r="B10">
        <v>68</v>
      </c>
      <c s="5" t="n" r="C10">
        <v>190</v>
      </c>
    </row>
    <row r="11" spans="1:3">
      <c s="4" t="s" r="A11">
        <v>75</v>
      </c>
      <c s="5" t="n" r="B11">
        <v>111</v>
      </c>
      <c s="5" t="n" r="C11">
        <v>178</v>
      </c>
    </row>
    <row r="12" spans="1:3">
      <c s="4" t="s" r="A12">
        <v>76</v>
      </c>
      <c s="5" t="n" r="B12">
        <v>2400</v>
      </c>
      <c s="5" t="n" r="C12">
        <v>3268</v>
      </c>
    </row>
    <row r="13" spans="1:3">
      <c s="3" t="s" r="A13">
        <v>77</v>
      </c>
    </row>
    <row r="14" spans="1:3">
      <c s="4" t="s" r="A14">
        <v>78</v>
      </c>
      <c s="5" t="n" r="B14">
        <v>16264</v>
      </c>
      <c s="5" t="n" r="C14">
        <v>15358</v>
      </c>
    </row>
    <row r="15" spans="1:3">
      <c s="4" t="s" r="A15">
        <v>79</v>
      </c>
      <c s="5" t="n" r="B15">
        <v>5079</v>
      </c>
      <c s="5" t="n" r="C15">
        <v>4856</v>
      </c>
    </row>
    <row r="16" spans="1:3">
      <c s="4" t="s" r="A16">
        <v>80</v>
      </c>
      <c s="5" t="n" r="B16">
        <v>11185</v>
      </c>
      <c s="5" t="n" r="C16">
        <v>10502</v>
      </c>
    </row>
    <row r="17" spans="1:3">
      <c s="3" t="s" r="A17">
        <v>81</v>
      </c>
    </row>
    <row r="18" spans="1:3">
      <c s="4" t="s" r="A18">
        <v>82</v>
      </c>
      <c s="5" t="n" r="B18">
        <v>840</v>
      </c>
      <c s="5" t="n" r="C18">
        <v>840</v>
      </c>
    </row>
    <row r="19" spans="1:3">
      <c s="4" t="s" r="A19">
        <v>83</v>
      </c>
      <c s="5" t="n" r="B19">
        <v>3199</v>
      </c>
      <c s="5" t="n" r="C19">
        <v>3527</v>
      </c>
    </row>
    <row r="20" spans="1:3">
      <c s="4" t="s" r="A20">
        <v>84</v>
      </c>
      <c s="5" t="n" r="B20">
        <v>363</v>
      </c>
      <c s="5" t="n" r="C20">
        <v>363</v>
      </c>
    </row>
    <row r="21" spans="1:3">
      <c s="4" t="s" r="A21">
        <v>73</v>
      </c>
      <c s="5" t="n" r="B21">
        <v>39</v>
      </c>
      <c s="5" t="n" r="C21">
        <v>32</v>
      </c>
    </row>
    <row r="22" spans="1:3">
      <c s="4" t="s" r="A22">
        <v>85</v>
      </c>
      <c s="5" t="n" r="B22">
        <v>3604</v>
      </c>
      <c s="5" t="n" r="C22">
        <v>4521</v>
      </c>
    </row>
    <row r="23" spans="1:3">
      <c s="4" t="s" r="A23">
        <v>86</v>
      </c>
      <c s="5" t="n" r="B23">
        <v>148</v>
      </c>
      <c s="5" t="n" r="C23">
        <v>147</v>
      </c>
    </row>
    <row r="24" spans="1:3">
      <c s="4" t="s" r="A24">
        <v>87</v>
      </c>
      <c s="5" t="n" r="B24">
        <v>8193</v>
      </c>
      <c s="5" t="n" r="C24">
        <v>9430</v>
      </c>
    </row>
    <row r="25" spans="1:3">
      <c s="4" t="s" r="A25">
        <v>88</v>
      </c>
      <c s="5" t="n" r="B25">
        <v>21778</v>
      </c>
      <c s="5" t="n" r="C25">
        <v>23200</v>
      </c>
    </row>
    <row r="26" spans="1:3">
      <c s="3" t="s" r="A26">
        <v>89</v>
      </c>
    </row>
    <row r="27" spans="1:3">
      <c s="4" t="s" r="A27">
        <v>90</v>
      </c>
      <c s="5" t="n" r="B27">
        <v>49</v>
      </c>
      <c s="5" t="n" r="C27">
        <v>53</v>
      </c>
    </row>
    <row r="28" spans="1:3">
      <c s="4" t="s" r="A28">
        <v>91</v>
      </c>
      <c s="5" t="n" r="B28">
        <v>390</v>
      </c>
      <c s="5" t="n" r="C28">
        <v>372</v>
      </c>
    </row>
    <row r="29" spans="1:3">
      <c s="4" t="s" r="A29">
        <v>92</v>
      </c>
      <c s="5" t="n" r="B29">
        <v>152</v>
      </c>
      <c s="5" t="n" r="C29">
        <v>152</v>
      </c>
    </row>
    <row r="30" spans="1:3">
      <c s="4" t="s" r="A30">
        <v>93</v>
      </c>
      <c s="5" t="n" r="B30">
        <v>396</v>
      </c>
      <c s="5" t="n" r="C30">
        <v>271</v>
      </c>
    </row>
    <row r="31" spans="1:3">
      <c s="4" t="s" r="A31">
        <v>94</v>
      </c>
      <c s="5" t="n" r="B31">
        <v>454</v>
      </c>
      <c s="5" t="n" r="C31">
        <v>541</v>
      </c>
    </row>
    <row r="32" spans="1:3">
      <c s="4" t="s" r="A32">
        <v>95</v>
      </c>
      <c s="5" t="n" r="B32">
        <v>367</v>
      </c>
      <c s="5" t="n" r="C32">
        <v>716</v>
      </c>
    </row>
    <row r="33" spans="1:3">
      <c s="4" t="s" r="A33">
        <v>96</v>
      </c>
      <c s="5" t="n" r="B33">
        <v>128</v>
      </c>
      <c s="5" t="n" r="C33">
        <v>161</v>
      </c>
    </row>
    <row r="34" spans="1:3">
      <c s="4" t="s" r="A34">
        <v>97</v>
      </c>
      <c s="5" t="n" r="B34">
        <v>118</v>
      </c>
      <c s="5" t="n" r="C34">
        <v>124</v>
      </c>
    </row>
    <row r="35" spans="1:3">
      <c s="4" t="s" r="A35">
        <v>98</v>
      </c>
      <c s="5" t="n" r="B35">
        <v>12</v>
      </c>
      <c s="5" t="n" r="C35">
        <v>19</v>
      </c>
    </row>
    <row r="36" spans="1:3">
      <c s="4" t="s" r="A36">
        <v>99</v>
      </c>
      <c s="5" t="n" r="B36">
        <v>741</v>
      </c>
      <c s="5" t="n" r="C36">
        <v>683</v>
      </c>
    </row>
    <row r="37" spans="1:3">
      <c s="4" t="s" r="A37">
        <v>86</v>
      </c>
      <c s="5" t="n" r="B37">
        <v>384</v>
      </c>
      <c s="5" t="n" r="C37">
        <v>383</v>
      </c>
    </row>
    <row r="38" spans="1:3">
      <c s="4" t="s" r="A38">
        <v>100</v>
      </c>
      <c s="5" t="n" r="B38">
        <v>3191</v>
      </c>
      <c s="5" t="n" r="C38">
        <v>3475</v>
      </c>
    </row>
    <row r="39" spans="1:3">
      <c s="3" t="s" r="A39">
        <v>101</v>
      </c>
    </row>
    <row r="40" spans="1:3">
      <c s="4" t="s" r="A40">
        <v>99</v>
      </c>
      <c s="5" t="n" r="B40">
        <v>4445</v>
      </c>
      <c s="5" t="n" r="C40">
        <v>4757</v>
      </c>
    </row>
    <row r="41" spans="1:3">
      <c s="4" t="s" r="A41">
        <v>98</v>
      </c>
      <c s="5" t="n" r="B41">
        <v>5</v>
      </c>
      <c s="5" t="n" r="C41">
        <v>1</v>
      </c>
    </row>
    <row r="42" spans="1:3">
      <c s="4" t="s" r="A42">
        <v>102</v>
      </c>
      <c s="5" t="n" r="B42">
        <v>889</v>
      </c>
      <c s="5" t="n" r="C42">
        <v>953</v>
      </c>
    </row>
    <row r="43" spans="1:3">
      <c s="4" t="s" r="A43">
        <v>103</v>
      </c>
      <c s="5" t="n" r="B43">
        <v>1269</v>
      </c>
      <c s="5" t="n" r="C43">
        <v>1206</v>
      </c>
    </row>
    <row r="44" spans="1:3">
      <c s="4" t="s" r="A44">
        <v>86</v>
      </c>
      <c s="5" t="n" r="B44">
        <v>259</v>
      </c>
      <c s="5" t="n" r="C44">
        <v>251</v>
      </c>
    </row>
    <row r="45" spans="1:3">
      <c s="4" t="s" r="A45">
        <v>104</v>
      </c>
      <c s="5" t="n" r="B45">
        <v>6867</v>
      </c>
      <c s="5" t="n" r="C45">
        <v>7168</v>
      </c>
    </row>
    <row r="46" spans="1:3">
      <c s="3" t="s" r="A46">
        <v>105</v>
      </c>
    </row>
    <row r="47" spans="1:3">
      <c s="4" t="s" r="A47">
        <v>106</v>
      </c>
      <c s="5" t="n" r="B47">
        <v>2346</v>
      </c>
      <c s="5" t="n" r="C47">
        <v>2674</v>
      </c>
    </row>
    <row r="48" spans="1:3">
      <c s="4" t="s" r="A48">
        <v>86</v>
      </c>
      <c s="5" t="n" r="B48">
        <v>5316</v>
      </c>
      <c s="5" t="n" r="C48">
        <v>5335</v>
      </c>
    </row>
    <row r="49" spans="1:3">
      <c s="4" t="s" r="A49">
        <v>107</v>
      </c>
      <c s="7" t="n" r="B49">
        <v>7662</v>
      </c>
      <c s="7" t="n" r="C49">
        <v>8009</v>
      </c>
    </row>
    <row r="50" spans="1:3">
      <c s="4" t="s" r="A50">
        <v>108</v>
      </c>
      <c s="4" t="s" r="B50">
        <v>109</v>
      </c>
      <c s="4" t="s" r="C50">
        <v>109</v>
      </c>
    </row>
    <row r="51" spans="1:3">
      <c s="3" t="s" r="A51">
        <v>110</v>
      </c>
    </row>
    <row r="52" spans="1:3">
      <c s="4" t="s" r="A52">
        <v>111</v>
      </c>
      <c s="7" t="n" r="B52">
        <v>4</v>
      </c>
      <c s="7" t="n" r="C52">
        <v>4</v>
      </c>
    </row>
    <row r="53" spans="1:3">
      <c s="4" t="s" r="A53">
        <v>112</v>
      </c>
      <c s="5" t="n" r="B53">
        <v>4176</v>
      </c>
      <c s="5" t="n" r="C53">
        <v>4169</v>
      </c>
    </row>
    <row r="54" spans="1:3">
      <c s="4" t="s" r="A54">
        <v>113</v>
      </c>
      <c s="5" t="n" r="B54">
        <v>-41</v>
      </c>
      <c s="5" t="n" r="C54">
        <v>461</v>
      </c>
    </row>
    <row r="55" spans="1:3">
      <c s="4" t="s" r="A55">
        <v>114</v>
      </c>
      <c s="5" t="n" r="B55">
        <v>-81</v>
      </c>
      <c s="5" t="n" r="C55">
        <v>-86</v>
      </c>
    </row>
    <row r="56" spans="1:3">
      <c s="4" t="s" r="A56">
        <v>115</v>
      </c>
      <c s="5" t="n" r="B56">
        <v>4058</v>
      </c>
      <c s="5" t="n" r="C56">
        <v>4548</v>
      </c>
    </row>
    <row r="57" spans="1:3">
      <c s="4" t="s" r="A57">
        <v>116</v>
      </c>
      <c s="7" t="n" r="B57">
        <v>21778</v>
      </c>
      <c s="7" t="n" r="C57">
        <v>23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117</v>
      </c>
      <c s="2" t="s" r="B1">
        <v>2</v>
      </c>
      <c s="2" t="s" r="C1">
        <v>65</v>
      </c>
    </row>
    <row r="2" spans="1:3">
      <c s="4" t="s" r="A2">
        <v>118</v>
      </c>
      <c s="7" t="n" r="B2">
        <v>227</v>
      </c>
      <c s="7" t="n" r="C2">
        <v>298</v>
      </c>
    </row>
    <row r="3" spans="1:3">
      <c s="4" t="s" r="A3">
        <v>119</v>
      </c>
      <c s="5" t="n" r="B3">
        <v>19</v>
      </c>
      <c s="5" t="n" r="C3">
        <v>26</v>
      </c>
    </row>
    <row r="4" spans="1:3">
      <c s="4" t="s" r="A4">
        <v>120</v>
      </c>
      <c s="5" t="n" r="B4">
        <v>568</v>
      </c>
      <c s="5" t="n" r="C4">
        <v>837</v>
      </c>
    </row>
    <row r="5" spans="1:3">
      <c s="4" t="s" r="A5">
        <v>121</v>
      </c>
      <c s="5" t="n" r="B5">
        <v>111</v>
      </c>
      <c s="5" t="n" r="C5">
        <v>178</v>
      </c>
    </row>
    <row r="6" spans="1:3">
      <c s="4" t="s" r="A6">
        <v>122</v>
      </c>
      <c s="7" t="n" r="B6">
        <v>3199</v>
      </c>
      <c s="7" t="n" r="C6">
        <v>3527</v>
      </c>
    </row>
    <row r="7" spans="1:3">
      <c s="4" t="s" r="A7">
        <v>123</v>
      </c>
      <c s="5" t="n" r="B7">
        <v>430262148</v>
      </c>
      <c s="5" t="n" r="C7">
        <v>429795830</v>
      </c>
    </row>
    <row r="8" spans="1:3">
      <c s="4" t="s" r="A8">
        <v>124</v>
      </c>
    </row>
    <row r="9" spans="1:3">
      <c s="4" t="s" r="A9">
        <v>118</v>
      </c>
      <c s="7" t="n" r="B9">
        <v>215</v>
      </c>
      <c s="7" t="n" r="C9">
        <v>290</v>
      </c>
    </row>
    <row r="10" spans="1:3">
      <c s="4" t="s" r="A10">
        <v>120</v>
      </c>
      <c s="5" t="n" r="B10">
        <v>73</v>
      </c>
      <c s="5" t="n" r="C10">
        <v>58</v>
      </c>
    </row>
    <row r="11" spans="1:3">
      <c s="4" t="s" r="A11">
        <v>121</v>
      </c>
      <c s="5" t="n" r="B11">
        <v>38</v>
      </c>
      <c s="5" t="n" r="C11">
        <v>47</v>
      </c>
    </row>
    <row r="12" spans="1:3">
      <c s="4" t="s" r="A12">
        <v>122</v>
      </c>
      <c s="7" t="n" r="B12">
        <v>2465</v>
      </c>
      <c s="7" t="n" r="C12">
        <v>27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5</v>
      </c>
      <c s="2" t="s" r="B1">
        <v>1</v>
      </c>
    </row>
    <row r="2" spans="1:3">
      <c s="2" t="s" r="B2">
        <v>2</v>
      </c>
      <c s="2" t="s" r="C2">
        <v>31</v>
      </c>
    </row>
    <row r="3" spans="1:3">
      <c s="3" t="s" r="A3">
        <v>126</v>
      </c>
    </row>
    <row r="4" spans="1:3">
      <c s="4" t="s" r="A4">
        <v>58</v>
      </c>
      <c s="7" t="n" r="B4">
        <v>-183</v>
      </c>
      <c s="7" t="n" r="C4">
        <v>435</v>
      </c>
    </row>
    <row r="5" spans="1:3">
      <c s="3" t="s" r="A5">
        <v>127</v>
      </c>
    </row>
    <row r="6" spans="1:3">
      <c s="4" t="s" r="A6">
        <v>37</v>
      </c>
      <c s="5" t="n" r="B6">
        <v>724</v>
      </c>
      <c s="5" t="n" r="C6">
        <v>784</v>
      </c>
    </row>
    <row r="7" spans="1:3">
      <c s="4" t="s" r="A7">
        <v>128</v>
      </c>
      <c s="5" t="n" r="B7">
        <v>21</v>
      </c>
      <c s="5" t="n" r="C7">
        <v>21</v>
      </c>
    </row>
    <row r="8" spans="1:3">
      <c s="4" t="s" r="A8">
        <v>129</v>
      </c>
      <c s="5" t="n" r="B8">
        <v>-264</v>
      </c>
      <c s="5" t="n" r="C8">
        <v>94</v>
      </c>
    </row>
    <row r="9" spans="1:3">
      <c s="4" t="s" r="A9">
        <v>130</v>
      </c>
      <c s="5" t="n" r="B9">
        <v>72</v>
      </c>
      <c s="5" t="n" r="C9">
        <v>-73</v>
      </c>
    </row>
    <row r="10" spans="1:3">
      <c s="4" t="s" r="A10">
        <v>131</v>
      </c>
      <c s="5" t="n" r="B10">
        <v>-62</v>
      </c>
      <c s="5" t="n" r="C10">
        <v>29</v>
      </c>
    </row>
    <row r="11" spans="1:3">
      <c s="4" t="s" r="A11">
        <v>132</v>
      </c>
      <c s="5" t="n" r="B11">
        <v>4</v>
      </c>
      <c s="5" t="n" r="C11">
        <v>2</v>
      </c>
    </row>
    <row r="12" spans="1:3">
      <c s="4" t="s" r="A12">
        <v>133</v>
      </c>
      <c s="5" t="n" r="B12">
        <v>843</v>
      </c>
      <c s="5" t="n" r="C12">
        <v>-6</v>
      </c>
    </row>
    <row r="13" spans="1:3">
      <c s="4" t="s" r="A13">
        <v>134</v>
      </c>
      <c s="5" t="n" r="B13">
        <v>-63</v>
      </c>
      <c s="5" t="n" r="C13">
        <v>-94</v>
      </c>
    </row>
    <row r="14" spans="1:3">
      <c s="3" t="s" r="A14">
        <v>135</v>
      </c>
    </row>
    <row r="15" spans="1:3">
      <c s="4" t="s" r="A15">
        <v>136</v>
      </c>
      <c s="5" t="n" r="B15">
        <v>450</v>
      </c>
      <c s="5" t="n" r="C15">
        <v>348</v>
      </c>
    </row>
    <row r="16" spans="1:3">
      <c s="4" t="s" r="A16">
        <v>137</v>
      </c>
      <c s="5" t="n" r="B16">
        <v>33</v>
      </c>
      <c s="5" t="n" r="C16">
        <v>-126</v>
      </c>
    </row>
    <row r="17" spans="1:3">
      <c s="4" t="s" r="A17">
        <v>74</v>
      </c>
      <c s="5" t="n" r="B17">
        <v>122</v>
      </c>
      <c s="5" t="n" r="C17">
        <v>0</v>
      </c>
    </row>
    <row r="18" spans="1:3">
      <c s="4" t="s" r="A18">
        <v>95</v>
      </c>
      <c s="5" t="n" r="B18">
        <v>-332</v>
      </c>
      <c s="5" t="n" r="C18">
        <v>-237</v>
      </c>
    </row>
    <row r="19" spans="1:3">
      <c s="4" t="s" r="A19">
        <v>138</v>
      </c>
      <c s="5" t="n" r="B19">
        <v>71</v>
      </c>
      <c s="5" t="n" r="C19">
        <v>-57</v>
      </c>
    </row>
    <row r="20" spans="1:3">
      <c s="4" t="s" r="A20">
        <v>139</v>
      </c>
      <c s="5" t="n" r="B20">
        <v>-7</v>
      </c>
      <c s="5" t="n" r="C20">
        <v>-26</v>
      </c>
    </row>
    <row r="21" spans="1:3">
      <c s="4" t="s" r="A21">
        <v>140</v>
      </c>
      <c s="5" t="n" r="B21">
        <v>20</v>
      </c>
      <c s="5" t="n" r="C21">
        <v>-13</v>
      </c>
    </row>
    <row r="22" spans="1:3">
      <c s="4" t="s" r="A22">
        <v>141</v>
      </c>
      <c s="5" t="n" r="B22">
        <v>-39</v>
      </c>
      <c s="5" t="n" r="C22">
        <v>-59</v>
      </c>
    </row>
    <row r="23" spans="1:3">
      <c s="4" t="s" r="A23">
        <v>142</v>
      </c>
      <c s="5" t="n" r="B23">
        <v>92</v>
      </c>
      <c s="5" t="n" r="C23">
        <v>53</v>
      </c>
    </row>
    <row r="24" spans="1:3">
      <c s="4" t="s" r="A24">
        <v>143</v>
      </c>
      <c s="5" t="n" r="B24">
        <v>22</v>
      </c>
      <c s="5" t="n" r="C24">
        <v>23</v>
      </c>
    </row>
    <row r="25" spans="1:3">
      <c s="4" t="s" r="A25">
        <v>144</v>
      </c>
      <c s="5" t="n" r="B25">
        <v>-36</v>
      </c>
      <c s="5" t="n" r="C25">
        <v>-20</v>
      </c>
    </row>
    <row r="26" spans="1:3">
      <c s="4" t="s" r="A26">
        <v>145</v>
      </c>
      <c s="5" t="n" r="B26">
        <v>6</v>
      </c>
      <c s="5" t="n" r="C26">
        <v>5</v>
      </c>
    </row>
    <row r="27" spans="1:3">
      <c s="4" t="s" r="A27">
        <v>146</v>
      </c>
      <c s="5" t="n" r="B27">
        <v>9</v>
      </c>
      <c s="5" t="n" r="C27">
        <v>29</v>
      </c>
    </row>
    <row r="28" spans="1:3">
      <c s="4" t="s" r="A28">
        <v>47</v>
      </c>
      <c s="5" t="n" r="B28">
        <v>15</v>
      </c>
      <c s="5" t="n" r="C28">
        <v>12</v>
      </c>
    </row>
    <row r="29" spans="1:3">
      <c s="4" t="s" r="A29">
        <v>147</v>
      </c>
      <c s="5" t="n" r="B29">
        <v>1518</v>
      </c>
      <c s="5" t="n" r="C29">
        <v>1124</v>
      </c>
    </row>
    <row r="30" spans="1:3">
      <c s="3" t="s" r="A30">
        <v>148</v>
      </c>
    </row>
    <row r="31" spans="1:3">
      <c s="4" t="s" r="A31">
        <v>149</v>
      </c>
      <c s="5" t="n" r="B31">
        <v>-1131</v>
      </c>
      <c s="5" t="n" r="C31">
        <v>-998</v>
      </c>
    </row>
    <row r="32" spans="1:3">
      <c s="4" t="s" r="A32">
        <v>150</v>
      </c>
      <c s="5" t="n" r="B32">
        <v>74</v>
      </c>
      <c s="5" t="n" r="C32">
        <v>0</v>
      </c>
    </row>
    <row r="33" spans="1:3">
      <c s="4" t="s" r="A33">
        <v>151</v>
      </c>
      <c s="5" t="n" r="B33">
        <v>9</v>
      </c>
      <c s="5" t="n" r="C33">
        <v>-9</v>
      </c>
    </row>
    <row r="34" spans="1:3">
      <c s="4" t="s" r="A34">
        <v>152</v>
      </c>
      <c s="5" t="n" r="B34">
        <v>32</v>
      </c>
      <c s="5" t="n" r="C34">
        <v>0</v>
      </c>
    </row>
    <row r="35" spans="1:3">
      <c s="4" t="s" r="A35">
        <v>47</v>
      </c>
      <c s="5" t="n" r="B35">
        <v>-8</v>
      </c>
      <c s="5" t="n" r="C35">
        <v>-19</v>
      </c>
    </row>
    <row r="36" spans="1:3">
      <c s="4" t="s" r="A36">
        <v>153</v>
      </c>
      <c s="5" t="n" r="B36">
        <v>-1024</v>
      </c>
      <c s="5" t="n" r="C36">
        <v>-1026</v>
      </c>
    </row>
    <row r="37" spans="1:3">
      <c s="3" t="s" r="A37">
        <v>154</v>
      </c>
    </row>
    <row r="38" spans="1:3">
      <c s="4" t="s" r="A38">
        <v>155</v>
      </c>
      <c s="5" t="n" r="B38">
        <v>-4</v>
      </c>
      <c s="5" t="n" r="C38">
        <v>37</v>
      </c>
    </row>
    <row r="39" spans="1:3">
      <c s="4" t="s" r="A39">
        <v>156</v>
      </c>
      <c s="5" t="n" r="B39">
        <v>302</v>
      </c>
      <c s="5" t="n" r="C39">
        <v>72</v>
      </c>
    </row>
    <row r="40" spans="1:3">
      <c s="4" t="s" r="A40">
        <v>157</v>
      </c>
      <c s="5" t="n" r="B40">
        <v>0</v>
      </c>
      <c s="5" t="n" r="C40">
        <v>600</v>
      </c>
    </row>
    <row r="41" spans="1:3">
      <c s="4" t="s" r="A41">
        <v>158</v>
      </c>
      <c s="5" t="n" r="B41">
        <v>-513</v>
      </c>
      <c s="5" t="n" r="C41">
        <v>-477</v>
      </c>
    </row>
    <row r="42" spans="1:3">
      <c s="4" t="s" r="A42">
        <v>159</v>
      </c>
      <c s="5" t="n" r="B42">
        <v>0</v>
      </c>
      <c s="5" t="n" r="C42">
        <v>-8</v>
      </c>
    </row>
    <row r="43" spans="1:3">
      <c s="4" t="s" r="A43">
        <v>160</v>
      </c>
      <c s="5" t="n" r="B43">
        <v>-319</v>
      </c>
      <c s="5" t="n" r="C43">
        <v>-306</v>
      </c>
    </row>
    <row r="44" spans="1:3">
      <c s="4" t="s" r="A44">
        <v>161</v>
      </c>
      <c s="5" t="n" r="B44">
        <v>-32</v>
      </c>
      <c s="5" t="n" r="C44">
        <v>0</v>
      </c>
    </row>
    <row r="45" spans="1:3">
      <c s="4" t="s" r="A45">
        <v>47</v>
      </c>
      <c s="5" t="n" r="B45">
        <v>1</v>
      </c>
      <c s="5" t="n" r="C45">
        <v>6</v>
      </c>
    </row>
    <row r="46" spans="1:3">
      <c s="4" t="s" r="A46">
        <v>162</v>
      </c>
      <c s="5" t="n" r="B46">
        <v>-565</v>
      </c>
      <c s="5" t="n" r="C46">
        <v>-76</v>
      </c>
    </row>
    <row r="47" spans="1:3">
      <c s="4" t="s" r="A47">
        <v>163</v>
      </c>
      <c s="5" t="n" r="B47">
        <v>-71</v>
      </c>
      <c s="5" t="n" r="C47">
        <v>22</v>
      </c>
    </row>
    <row r="48" spans="1:3">
      <c s="4" t="s" r="A48">
        <v>164</v>
      </c>
      <c s="5" t="n" r="B48">
        <v>298</v>
      </c>
      <c s="5" t="n" r="C48">
        <v>208</v>
      </c>
    </row>
    <row r="49" spans="1:3">
      <c s="4" t="s" r="A49">
        <v>165</v>
      </c>
      <c s="5" t="n" r="B49">
        <v>227</v>
      </c>
      <c s="5" t="n" r="C49">
        <v>230</v>
      </c>
    </row>
    <row r="50" spans="1:3">
      <c s="3" t="s" r="A50">
        <v>166</v>
      </c>
    </row>
    <row r="51" spans="1:3">
      <c s="4" t="s" r="A51">
        <v>167</v>
      </c>
      <c s="5" t="n" r="B51">
        <v>323</v>
      </c>
      <c s="5" t="n" r="C51">
        <v>338</v>
      </c>
    </row>
    <row r="52" spans="1:3">
      <c s="4" t="s" r="A52">
        <v>168</v>
      </c>
      <c s="5" t="n" r="B52">
        <v>12</v>
      </c>
      <c s="5" t="n" r="C52">
        <v>157</v>
      </c>
    </row>
    <row r="53" spans="1:3">
      <c s="3" t="s" r="A53">
        <v>169</v>
      </c>
    </row>
    <row r="54" spans="1:3">
      <c s="4" t="s" r="A54">
        <v>170</v>
      </c>
      <c s="5" t="n" r="B54">
        <v>87</v>
      </c>
      <c s="5" t="n" r="C54">
        <v>63</v>
      </c>
    </row>
    <row r="55" spans="1:3">
      <c s="4" t="s" r="A55">
        <v>171</v>
      </c>
      <c s="7" t="n" r="B55">
        <v>1</v>
      </c>
      <c s="7" t="n" r="C55">
        <v>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75</v>
      </c>
      <c s="2" t="s" r="B1">
        <v>1</v>
      </c>
    </row>
    <row r="2" spans="1:2">
      <c s="2" t="s" r="B2">
        <v>2</v>
      </c>
    </row>
    <row r="3" spans="1:2">
      <c s="3" t="s" r="A3">
        <v>176</v>
      </c>
    </row>
    <row r="4" spans="1:2">
      <c s="4" t="s" r="A4">
        <v>177</v>
      </c>
      <c s="4" t="s"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Supplementa</vt:lpstr>
      <vt:lpstr>Condensed Statements of Consoli</vt:lpstr>
      <vt:lpstr>Condensed Statements of Consol3</vt:lpstr>
      <vt:lpstr>Comprehensive Income Parentheti</vt:lpstr>
      <vt:lpstr>Condensed Consolidated Balance </vt:lpstr>
      <vt:lpstr>Balance Sheets Parentheticals</vt:lpstr>
      <vt:lpstr>Condensed Statements of Consol7</vt:lpstr>
      <vt:lpstr>Background and Basis of Present</vt:lpstr>
      <vt:lpstr>New Accounting Pronouncements</vt:lpstr>
      <vt:lpstr>Employee Benefit Plans</vt:lpstr>
      <vt:lpstr>Regulatory Accounting</vt:lpstr>
      <vt:lpstr>Derivative Instruments</vt:lpstr>
      <vt:lpstr>Fair Value Measurements</vt:lpstr>
      <vt:lpstr>Unconsolidated Affiliates (Note</vt:lpstr>
      <vt:lpstr>Goodwill</vt:lpstr>
      <vt:lpstr>Capital Stock</vt:lpstr>
      <vt:lpstr>Indexed Debt Securities (ZENS) </vt:lpstr>
      <vt:lpstr>Short-Term Borrowings and Long-</vt:lpstr>
      <vt:lpstr>Income Taxes</vt:lpstr>
      <vt:lpstr>Commitments and Contingencies</vt:lpstr>
      <vt:lpstr>Earnings Per Share</vt:lpstr>
      <vt:lpstr>Reportable Business Segments</vt:lpstr>
      <vt:lpstr>Subsequent Events</vt:lpstr>
      <vt:lpstr>Employee Benefit Plans (Tables)</vt:lpstr>
      <vt:lpstr>Derivative Instruments (Tables)</vt:lpstr>
      <vt:lpstr>Fair Value Measurements (Tables</vt:lpstr>
      <vt:lpstr>Unconsolidated Affiliates (Tabl</vt:lpstr>
      <vt:lpstr>Goodwill (Tables)</vt:lpstr>
      <vt:lpstr>Short-Term Borrowings and Lon29</vt:lpstr>
      <vt:lpstr>Earnings Per Share (Tables)</vt:lpstr>
      <vt:lpstr>Reportable Business Segments (T</vt:lpstr>
      <vt:lpstr>Background and Basis of Prese32</vt:lpstr>
      <vt:lpstr>New Accounting Pronouncements N</vt:lpstr>
      <vt:lpstr>Employee Benefit Plans (Details</vt:lpstr>
      <vt:lpstr>Regulatory Accounting (Details)</vt:lpstr>
      <vt:lpstr>Derivative Instruments Derivati</vt:lpstr>
      <vt:lpstr>Derivative Fair Values (Details</vt:lpstr>
      <vt:lpstr>Fair Value Measurements (Detail</vt:lpstr>
      <vt:lpstr>Unconsolidated Affiliates (Deta</vt:lpstr>
      <vt:lpstr>Unconsolidated Affiliates Finan</vt:lpstr>
      <vt:lpstr>Goodwill (Details)</vt:lpstr>
      <vt:lpstr>Capital Stock (Details)</vt:lpstr>
      <vt:lpstr>Indexed Debt Securities (ZENS43</vt:lpstr>
      <vt:lpstr>Short-Term Borrowings and Lon44</vt:lpstr>
      <vt:lpstr>Income Taxes (Details)</vt:lpstr>
      <vt:lpstr>Commitments and Contingencies (</vt:lpstr>
      <vt:lpstr>Earnings Per Share (Details)</vt:lpstr>
      <vt:lpstr>Reportable Business Segment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0:05Z</dcterms:created>
  <dcterms:modified xmlns:dcterms="http://purl.org/dc/terms/" xmlns:xsi="http://www.w3.org/2001/XMLSchema-instance" xsi:type="dcterms:W3CDTF">2015-11-05T07:30:05Z</dcterms:modified>
  <dc:title xmlns:dc="http://purl.org/dc/elements/1.1/">Untitled</dc:title>
  <dc:description xmlns:dc="http://purl.org/dc/elements/1.1/"/>
  <dc:subject xmlns:dc="http://purl.org/dc/elements/1.1/"/>
  <cp:keywords/>
  <cp:category/>
</cp:coreProperties>
</file>